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and Sum" sheetId="8" state="visible" r:id="rId8"/>
    <sheet xmlns:r="http://schemas.openxmlformats.org/officeDocument/2006/relationships" name="Revenue" sheetId="9" state="visible" r:id="rId9"/>
    <sheet xmlns:r="http://schemas.openxmlformats.org/officeDocument/2006/relationships" name="Recent Accounting Pronouncement" sheetId="10" state="visible" r:id="rId10"/>
    <sheet xmlns:r="http://schemas.openxmlformats.org/officeDocument/2006/relationships" name="Other Charges" sheetId="11" state="visible" r:id="rId11"/>
    <sheet xmlns:r="http://schemas.openxmlformats.org/officeDocument/2006/relationships" name="Property and Equipment" sheetId="12" state="visible" r:id="rId12"/>
    <sheet xmlns:r="http://schemas.openxmlformats.org/officeDocument/2006/relationships" name="Goodwill and Intangible Assets" sheetId="13" state="visible" r:id="rId13"/>
    <sheet xmlns:r="http://schemas.openxmlformats.org/officeDocument/2006/relationships" name="Accrued Payroll and Payroll-rel" sheetId="14" state="visible" r:id="rId14"/>
    <sheet xmlns:r="http://schemas.openxmlformats.org/officeDocument/2006/relationships" name="Borrowings" sheetId="15" state="visible" r:id="rId15"/>
    <sheet xmlns:r="http://schemas.openxmlformats.org/officeDocument/2006/relationships" name="Fair Value Measurements" sheetId="16" state="visible" r:id="rId16"/>
    <sheet xmlns:r="http://schemas.openxmlformats.org/officeDocument/2006/relationships" name="Supplemental Disclosures to Con"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Franchise Operations" sheetId="20" state="visible" r:id="rId20"/>
    <sheet xmlns:r="http://schemas.openxmlformats.org/officeDocument/2006/relationships" name="Stockholders' Equity" sheetId="21" state="visible" r:id="rId21"/>
    <sheet xmlns:r="http://schemas.openxmlformats.org/officeDocument/2006/relationships" name="Stock Incentive Plans" sheetId="22" state="visible" r:id="rId22"/>
    <sheet xmlns:r="http://schemas.openxmlformats.org/officeDocument/2006/relationships" name="Employee Benefit Programs" sheetId="23" state="visible" r:id="rId23"/>
    <sheet xmlns:r="http://schemas.openxmlformats.org/officeDocument/2006/relationships" name="Quarterly Results of Operations" sheetId="24" state="visible" r:id="rId24"/>
    <sheet xmlns:r="http://schemas.openxmlformats.org/officeDocument/2006/relationships" name="Description of Business and S_2" sheetId="25" state="visible" r:id="rId25"/>
    <sheet xmlns:r="http://schemas.openxmlformats.org/officeDocument/2006/relationships" name="Description of Business and S_3" sheetId="26" state="visible" r:id="rId26"/>
    <sheet xmlns:r="http://schemas.openxmlformats.org/officeDocument/2006/relationships" name="Revenue (Tables)" sheetId="27" state="visible" r:id="rId27"/>
    <sheet xmlns:r="http://schemas.openxmlformats.org/officeDocument/2006/relationships" name="Other Charges Other Charges (Ta" sheetId="28" state="visible" r:id="rId28"/>
    <sheet xmlns:r="http://schemas.openxmlformats.org/officeDocument/2006/relationships" name="Property and Equipment (Tables)" sheetId="29" state="visible" r:id="rId29"/>
    <sheet xmlns:r="http://schemas.openxmlformats.org/officeDocument/2006/relationships" name="Goodwill and Intangible Assets " sheetId="30" state="visible" r:id="rId30"/>
    <sheet xmlns:r="http://schemas.openxmlformats.org/officeDocument/2006/relationships" name="Accrued Payroll and Payroll-r_2" sheetId="31" state="visible" r:id="rId31"/>
    <sheet xmlns:r="http://schemas.openxmlformats.org/officeDocument/2006/relationships" name="Borrowings (Tables)" sheetId="32" state="visible" r:id="rId32"/>
    <sheet xmlns:r="http://schemas.openxmlformats.org/officeDocument/2006/relationships" name="Fair Value Measurements (Tables" sheetId="33" state="visible" r:id="rId33"/>
    <sheet xmlns:r="http://schemas.openxmlformats.org/officeDocument/2006/relationships" name="Supplemental Disclosures to C_2" sheetId="34" state="visible" r:id="rId34"/>
    <sheet xmlns:r="http://schemas.openxmlformats.org/officeDocument/2006/relationships" name="Income Taxes (Tables)" sheetId="35" state="visible" r:id="rId35"/>
    <sheet xmlns:r="http://schemas.openxmlformats.org/officeDocument/2006/relationships" name="Commitments and Contingencies (" sheetId="36" state="visible" r:id="rId36"/>
    <sheet xmlns:r="http://schemas.openxmlformats.org/officeDocument/2006/relationships" name="Franchise Operations (Tables)" sheetId="37" state="visible" r:id="rId37"/>
    <sheet xmlns:r="http://schemas.openxmlformats.org/officeDocument/2006/relationships" name="Stock Incentive Plans (Tables)" sheetId="38" state="visible" r:id="rId38"/>
    <sheet xmlns:r="http://schemas.openxmlformats.org/officeDocument/2006/relationships" name="Quarterly Results of Operatio_2" sheetId="39" state="visible" r:id="rId39"/>
    <sheet xmlns:r="http://schemas.openxmlformats.org/officeDocument/2006/relationships" name="Description of Business and S_4" sheetId="40" state="visible" r:id="rId40"/>
    <sheet xmlns:r="http://schemas.openxmlformats.org/officeDocument/2006/relationships" name="Description of Business and S_5" sheetId="41" state="visible" r:id="rId41"/>
    <sheet xmlns:r="http://schemas.openxmlformats.org/officeDocument/2006/relationships" name="Description of Business and S_6" sheetId="42" state="visible" r:id="rId42"/>
    <sheet xmlns:r="http://schemas.openxmlformats.org/officeDocument/2006/relationships" name="Description of Business and S_7" sheetId="43" state="visible" r:id="rId43"/>
    <sheet xmlns:r="http://schemas.openxmlformats.org/officeDocument/2006/relationships" name="Description of Business and S_8" sheetId="44" state="visible" r:id="rId44"/>
    <sheet xmlns:r="http://schemas.openxmlformats.org/officeDocument/2006/relationships" name="Revenue Revenue - Narrative (De" sheetId="45" state="visible" r:id="rId45"/>
    <sheet xmlns:r="http://schemas.openxmlformats.org/officeDocument/2006/relationships" name="Revenue Revenue - Disaggregatio" sheetId="46" state="visible" r:id="rId46"/>
    <sheet xmlns:r="http://schemas.openxmlformats.org/officeDocument/2006/relationships" name="Revenue Revenue - Contract Liab" sheetId="47" state="visible" r:id="rId47"/>
    <sheet xmlns:r="http://schemas.openxmlformats.org/officeDocument/2006/relationships" name="Recent Accounting Pronounceme_2" sheetId="48" state="visible" r:id="rId48"/>
    <sheet xmlns:r="http://schemas.openxmlformats.org/officeDocument/2006/relationships" name="Other Charges - Summary of Othe" sheetId="49" state="visible" r:id="rId49"/>
    <sheet xmlns:r="http://schemas.openxmlformats.org/officeDocument/2006/relationships" name="Other Charges - Additional Info" sheetId="50" state="visible" r:id="rId50"/>
    <sheet xmlns:r="http://schemas.openxmlformats.org/officeDocument/2006/relationships" name="Property and Equipment (Details" sheetId="51" state="visible" r:id="rId51"/>
    <sheet xmlns:r="http://schemas.openxmlformats.org/officeDocument/2006/relationships" name="Goodwill and Intangible Asset_2" sheetId="52" state="visible" r:id="rId52"/>
    <sheet xmlns:r="http://schemas.openxmlformats.org/officeDocument/2006/relationships" name="Goodwill and Intangible Asset_3" sheetId="53" state="visible" r:id="rId53"/>
    <sheet xmlns:r="http://schemas.openxmlformats.org/officeDocument/2006/relationships" name="Accrued Payroll and Payroll-r_3" sheetId="54" state="visible" r:id="rId54"/>
    <sheet xmlns:r="http://schemas.openxmlformats.org/officeDocument/2006/relationships" name="Borrowings (Details)" sheetId="55" state="visible" r:id="rId55"/>
    <sheet xmlns:r="http://schemas.openxmlformats.org/officeDocument/2006/relationships" name="Borrowings (Details 2)" sheetId="56" state="visible" r:id="rId56"/>
    <sheet xmlns:r="http://schemas.openxmlformats.org/officeDocument/2006/relationships" name="Borrowings (Details 3)" sheetId="57" state="visible" r:id="rId57"/>
    <sheet xmlns:r="http://schemas.openxmlformats.org/officeDocument/2006/relationships" name="Fair Value Measurements (Detail" sheetId="58" state="visible" r:id="rId58"/>
    <sheet xmlns:r="http://schemas.openxmlformats.org/officeDocument/2006/relationships" name="Fair Value Measurements (Deta_2" sheetId="59" state="visible" r:id="rId59"/>
    <sheet xmlns:r="http://schemas.openxmlformats.org/officeDocument/2006/relationships" name="Supplemental Disclosures to C_3" sheetId="60" state="visible" r:id="rId60"/>
    <sheet xmlns:r="http://schemas.openxmlformats.org/officeDocument/2006/relationships" name="Income Taxes (Details)" sheetId="61" state="visible" r:id="rId61"/>
    <sheet xmlns:r="http://schemas.openxmlformats.org/officeDocument/2006/relationships" name="Income Taxes (Details 2)" sheetId="62" state="visible" r:id="rId62"/>
    <sheet xmlns:r="http://schemas.openxmlformats.org/officeDocument/2006/relationships" name="Income Taxes (Details 3)" sheetId="63" state="visible" r:id="rId63"/>
    <sheet xmlns:r="http://schemas.openxmlformats.org/officeDocument/2006/relationships" name="Income Taxes (Details 4)" sheetId="64" state="visible" r:id="rId64"/>
    <sheet xmlns:r="http://schemas.openxmlformats.org/officeDocument/2006/relationships" name="Commitments and Contingencies_2" sheetId="65" state="visible" r:id="rId65"/>
    <sheet xmlns:r="http://schemas.openxmlformats.org/officeDocument/2006/relationships" name="Franchise Operations (Details)" sheetId="66" state="visible" r:id="rId66"/>
    <sheet xmlns:r="http://schemas.openxmlformats.org/officeDocument/2006/relationships" name="Stockholders' Equity (Details)" sheetId="67" state="visible" r:id="rId67"/>
    <sheet xmlns:r="http://schemas.openxmlformats.org/officeDocument/2006/relationships" name="Stock Incentive Plans (Details)" sheetId="68" state="visible" r:id="rId68"/>
    <sheet xmlns:r="http://schemas.openxmlformats.org/officeDocument/2006/relationships" name="Stock Incentive Plans - Summary" sheetId="69" state="visible" r:id="rId69"/>
    <sheet xmlns:r="http://schemas.openxmlformats.org/officeDocument/2006/relationships" name="Stock Incentive Plans - Summa_2" sheetId="70" state="visible" r:id="rId70"/>
    <sheet xmlns:r="http://schemas.openxmlformats.org/officeDocument/2006/relationships" name="Stock Incentive Plans - Summa_3" sheetId="71" state="visible" r:id="rId71"/>
    <sheet xmlns:r="http://schemas.openxmlformats.org/officeDocument/2006/relationships" name="Employee Benefit Programs (Deta" sheetId="72" state="visible" r:id="rId72"/>
    <sheet xmlns:r="http://schemas.openxmlformats.org/officeDocument/2006/relationships" name="Quarterly Results of Operatio_3" sheetId="73" state="visible" r:id="rId73"/>
  </sheets>
  <definedNames/>
  <calcPr calcId="124519" fullCalcOnLoad="1"/>
</workbook>
</file>

<file path=xl/sharedStrings.xml><?xml version="1.0" encoding="utf-8"?>
<sst xmlns="http://schemas.openxmlformats.org/spreadsheetml/2006/main" uniqueCount="805">
  <si>
    <t>Document and Entity Information - USD ($) $ in Millions</t>
  </si>
  <si>
    <t>12 Months Ended</t>
  </si>
  <si>
    <t>Dec. 30, 2018</t>
  </si>
  <si>
    <t>Feb. 25, 2019</t>
  </si>
  <si>
    <t>Jul. 15, 2018</t>
  </si>
  <si>
    <t>Document and Entity Information</t>
  </si>
  <si>
    <t>Entity Registrant Name</t>
  </si>
  <si>
    <t>RED ROBIN GOURMET BURGERS INC</t>
  </si>
  <si>
    <t>Entity Central Index Key</t>
  </si>
  <si>
    <t>Current Fiscal Year End Date</t>
  </si>
  <si>
    <t>--12-30</t>
  </si>
  <si>
    <t>Entity Filer Category</t>
  </si>
  <si>
    <t>Accelerated Filer</t>
  </si>
  <si>
    <t>Document Type</t>
  </si>
  <si>
    <t>10-K</t>
  </si>
  <si>
    <t>Document Period End Date</t>
  </si>
  <si>
    <t>Dec. 30,
		2018</t>
  </si>
  <si>
    <t>Document Fiscal Year Focus</t>
  </si>
  <si>
    <t>Document Fiscal Period Focus</t>
  </si>
  <si>
    <t>FY</t>
  </si>
  <si>
    <t>Amendment Flag</t>
  </si>
  <si>
    <t>false</t>
  </si>
  <si>
    <t>Entity Small Business</t>
  </si>
  <si>
    <t>Entity Emerging Growth Company</t>
  </si>
  <si>
    <t>Entity Well-known Seasoned Issuer</t>
  </si>
  <si>
    <t>No</t>
  </si>
  <si>
    <t>Entity Voluntary Filers</t>
  </si>
  <si>
    <t>Entity Current Reporting Status</t>
  </si>
  <si>
    <t>Yes</t>
  </si>
  <si>
    <t>Entity Shell Company</t>
  </si>
  <si>
    <t>Entity Common Stock, Shares Outstanding</t>
  </si>
  <si>
    <t>Entity Public Float</t>
  </si>
  <si>
    <t>CONSOLIDATED BALANCE SHEETS - USD ($) $ in Thousands</t>
  </si>
  <si>
    <t>Dec. 31, 2017</t>
  </si>
  <si>
    <t>Current Assets:</t>
  </si>
  <si>
    <t>Cash and cash equivalents</t>
  </si>
  <si>
    <t>Accounts receivable, net</t>
  </si>
  <si>
    <t>Inventories</t>
  </si>
  <si>
    <t>Prepaid expenses and other current assets</t>
  </si>
  <si>
    <t>Total current assets</t>
  </si>
  <si>
    <t>Property and equipment, net</t>
  </si>
  <si>
    <t>Goodwill</t>
  </si>
  <si>
    <t>Intangible assets, net</t>
  </si>
  <si>
    <t>Other assets, net</t>
  </si>
  <si>
    <t>Total assets</t>
  </si>
  <si>
    <t>Current Liabilities:</t>
  </si>
  <si>
    <t>Accounts payable</t>
  </si>
  <si>
    <t>Accrued payroll and payroll-related liabilities</t>
  </si>
  <si>
    <t>Unearned revenue</t>
  </si>
  <si>
    <t>Accrued liabilities and other current liabilities</t>
  </si>
  <si>
    <t>Total current liabilities</t>
  </si>
  <si>
    <t>Deferred rent</t>
  </si>
  <si>
    <t>Long-term debt</t>
  </si>
  <si>
    <t>Long-term portion of capital lease obligations</t>
  </si>
  <si>
    <t>Other non-current liabilities</t>
  </si>
  <si>
    <t>Total liabilities</t>
  </si>
  <si>
    <t>Stockholders’ Equity:</t>
  </si>
  <si>
    <t>Common stock: $0.001 par value; 45,000 shares authorized; 17,851 and 17,851 shares issued; 12,971 and 12,954 shares outstanding</t>
  </si>
  <si>
    <t>Preferred stock: $0.001 par value; 3,000 shares authorized; no shares issued and outstanding</t>
  </si>
  <si>
    <t>Treasury stock: 4,880 and 4,897 shares, at cost</t>
  </si>
  <si>
    <t>Paid-in capital</t>
  </si>
  <si>
    <t>Accumulated other comprehensive loss, net of tax</t>
  </si>
  <si>
    <t>Retained earnings</t>
  </si>
  <si>
    <t>Total stockholders’ equity</t>
  </si>
  <si>
    <t>Total liabilities and stockholders’ equity</t>
  </si>
  <si>
    <t>CONSOLIDATED BALANCE SHEETS (Parenthetical) - $ / shares</t>
  </si>
  <si>
    <t>Statement of Financial Position [Abstract]</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Treasury stock, shares</t>
  </si>
  <si>
    <t>CONSOLIDATED STATEMENTS OF OPERATIONS AND COMPREHENSIVE INCOME (LOSS) - USD ($) shares in Thousands, $ in Thousands</t>
  </si>
  <si>
    <t>Dec. 25, 2016</t>
  </si>
  <si>
    <t>Revenues:</t>
  </si>
  <si>
    <t>Revenue</t>
  </si>
  <si>
    <t>Restaurant operating costs (excluding depreciation and amortization shown separately below):</t>
  </si>
  <si>
    <t>Cost of sales</t>
  </si>
  <si>
    <t>Labor</t>
  </si>
  <si>
    <t>Other operating</t>
  </si>
  <si>
    <t>Occupancy</t>
  </si>
  <si>
    <t>Depreciation and amortization</t>
  </si>
  <si>
    <t>Selling, general, and administrative expenses</t>
  </si>
  <si>
    <t>Pre-opening and acquisition costs</t>
  </si>
  <si>
    <t>Other charges</t>
  </si>
  <si>
    <t>Total costs and expenses</t>
  </si>
  <si>
    <t>(Loss) income from operations</t>
  </si>
  <si>
    <t>Other (income) expense:</t>
  </si>
  <si>
    <t>Interest expense</t>
  </si>
  <si>
    <t>Interest (income) and other, net</t>
  </si>
  <si>
    <t>Total other expenses</t>
  </si>
  <si>
    <t>(Loss) income before income taxes</t>
  </si>
  <si>
    <t>Income tax benefit</t>
  </si>
  <si>
    <t>Net (loss) income</t>
  </si>
  <si>
    <t>(Loss) earnings per share:</t>
  </si>
  <si>
    <t>Basic (in dollars per share)</t>
  </si>
  <si>
    <t>Diluted (in dollars per share)</t>
  </si>
  <si>
    <t>Weighted average shares outstanding:</t>
  </si>
  <si>
    <t>Basic (in shares)</t>
  </si>
  <si>
    <t>Diluted (in shares)</t>
  </si>
  <si>
    <t>Other comprehensive (loss) income:</t>
  </si>
  <si>
    <t>Foreign currency translation adjustment</t>
  </si>
  <si>
    <t>Other comprehensive (loss) income, net of tax</t>
  </si>
  <si>
    <t>Total comprehensive (loss) income</t>
  </si>
  <si>
    <t>Restaurant revenue</t>
  </si>
  <si>
    <t>Franchise revenue</t>
  </si>
  <si>
    <t>Other revenue</t>
  </si>
  <si>
    <t>CONSOLIDATED STATEMENTS OF OPERATIONS (Parenthetical) - USD ($) $ in Thousands</t>
  </si>
  <si>
    <t>Income Statement [Abstract]</t>
  </si>
  <si>
    <t>Labor, stock-based compensation</t>
  </si>
  <si>
    <t>Selling, general, and administrative expenses, stock-based compensation</t>
  </si>
  <si>
    <t>CONSOLIDATED STATEMENTS OF STOCKHOLDERS' EQUITY - USD ($) $ in Thousands</t>
  </si>
  <si>
    <t>Total</t>
  </si>
  <si>
    <t>Common Stock</t>
  </si>
  <si>
    <t>Treasury Stock</t>
  </si>
  <si>
    <t>Paid-in Capital</t>
  </si>
  <si>
    <t>Accumulated Other Comprehensive Loss, net of tax</t>
  </si>
  <si>
    <t>Retained Earnings</t>
  </si>
  <si>
    <t>Balance (in shares) at Dec. 27, 2015</t>
  </si>
  <si>
    <t>Balance at Dec. 27, 2015</t>
  </si>
  <si>
    <t>Increase (Decrease) in Stockholders' Equity</t>
  </si>
  <si>
    <t>Exercise of options, issuance of restricted stock, shares exchanged for exercise and tax, and stock issued through employee stock purchase plan, (in shares)</t>
  </si>
  <si>
    <t>Exercise of options, issuance of restricted stock, shares exchanged for exercise and tax, and stock issued through employee stock purchase plan</t>
  </si>
  <si>
    <t>Excess tax benefit from exercise of stock options</t>
  </si>
  <si>
    <t>Acquisition of treasury stock (in shares)</t>
  </si>
  <si>
    <t>Acquisition of treasury stock</t>
  </si>
  <si>
    <t>Non-cash stock compensation</t>
  </si>
  <si>
    <t>Net loss</t>
  </si>
  <si>
    <t>Other comprehensive income</t>
  </si>
  <si>
    <t>Balance (in shares) at Dec. 25, 2016</t>
  </si>
  <si>
    <t>Balance at Dec. 25, 2016</t>
  </si>
  <si>
    <t>Balance (in shares) at Dec. 31, 2017</t>
  </si>
  <si>
    <t>Balance at Dec. 31, 2017</t>
  </si>
  <si>
    <t>Balance (in shares) at Dec. 30, 2018</t>
  </si>
  <si>
    <t>Balance at Dec. 30, 2018</t>
  </si>
  <si>
    <t>CONSOLIDATED STATEMENTS OF CASH FLOWS - USD ($) $ in Thousands</t>
  </si>
  <si>
    <t>Cash Flows From Operating Activities:</t>
  </si>
  <si>
    <t>Adjustments to reconcile net (loss) income to net cash provided by operating activities:</t>
  </si>
  <si>
    <t>Other charges - asset impairment and unpaid other charges</t>
  </si>
  <si>
    <t>Deferred income tax benefit</t>
  </si>
  <si>
    <t>Stock-based compensation expense</t>
  </si>
  <si>
    <t>Other, net</t>
  </si>
  <si>
    <t>Changes in operating assets and liabilities, net of effects of acquired business:</t>
  </si>
  <si>
    <t>Accounts receivable</t>
  </si>
  <si>
    <t>Trade accounts payable and accrued liabilities</t>
  </si>
  <si>
    <t>Other operating assets and liabilities, net</t>
  </si>
  <si>
    <t>Net cash provided by operating activities</t>
  </si>
  <si>
    <t>Cash Flows From Investing Activities:</t>
  </si>
  <si>
    <t>Purchases of property, equipment and intangible assets</t>
  </si>
  <si>
    <t>Acquisition of franchise restaurants, net of cash acquired</t>
  </si>
  <si>
    <t>Proceeds from sales of real estate and property, plant, and equipment and other</t>
  </si>
  <si>
    <t>Net cash used in investing activities</t>
  </si>
  <si>
    <t>Cash Flows From Financing Activities:</t>
  </si>
  <si>
    <t>Borrowings of long-term debt</t>
  </si>
  <si>
    <t>Payments of long-term debt and capital leases</t>
  </si>
  <si>
    <t>Purchase of treasury stock</t>
  </si>
  <si>
    <t>Debt issuance costs</t>
  </si>
  <si>
    <t>Tax benefit from exercise of stock options</t>
  </si>
  <si>
    <t>Proceeds from exercise of stock options and employee stock purchase plan</t>
  </si>
  <si>
    <t>Net cash (used in) provided by financing activities</t>
  </si>
  <si>
    <t>Effect of exchange rate changes on cash and cash equivalents</t>
  </si>
  <si>
    <t>Net increase (decrease) in cash and cash equivalents</t>
  </si>
  <si>
    <t>Cash and cash equivalents, beginning of year</t>
  </si>
  <si>
    <t>Cash and cash equivalents, end of year</t>
  </si>
  <si>
    <t>Description of Business and Summary of Significant Accounting Policies</t>
  </si>
  <si>
    <t>Organization, Consolidation and Presentation of Financial Statements [Abstract]</t>
  </si>
  <si>
    <t>Description of Business and Summary of Significant Accounting Policies Red Robin Gourmet Burgers, Inc., a Delaware corporation, together with its subsidiaries (“Red Robin,” “we,” “us,” “our”, or the “Company”), primarily develops, operates, and franchises casual-dining restaurants in North America. As of December 30, 2018 , the Company owned and operated 484 restaurants located in 39 states and two Canadian provinces. The Company also had 89 casual-dining restaurants operated by franchisees in 16 states. The Company operates its business as one operating and one reportable segment. Principles of Consolidation and Fiscal Year —The consolidated financial statements of the Company include the accounts of Red Robin and its wholly owned subsidiaries after elimination of all intercompany accounts and transactions. The Company’s fiscal year is 52 or 53 weeks ending the last Sunday of the calendar year. Fiscal year 2018 included 52 weeks, ending on December 30, 2018. Fiscal year 2017 included 53 weeks, ending on December 31, 2017. Fiscal years 2016 , 2015, and 2014 each included 52 weeks, ending on December 25, 2016, December 27, 2015, and December 28, 2014. Fiscal year 2019 will include 52 weeks and will end on December 29, 2019. We refer to our fiscal years as 2019, 2018, 2017, 2016, 2015, and 2014 throughout this Annual Report on Form 10-K.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 areas that require management’s most significant estimates are impairment of long lived assets, goodwill, lease accounting, insurance/self-insurance reserves, estimating fair value, income taxes, unearned revenue, and stock-based compensation expense. Actual results could differ from those estimates. Reclassifications —Certain amounts presented in prior periods have been reclassified to conform with the current period presentation. For the fiscal years ended December 31, 2017 and December 25, 2016 , the Company reclassified franchise advertising fund contributions from Selling, general, and administrative expenses to Franchise revenue. Refer to Note 2, Revenue for a further discussion of reclassifications recorded in connection with Topic 606. Cash Equivalents —The Company considers all highly liquid instruments with an original maturity of three months or less to be cash equivalents. Amounts receivable from credit card issuers are typically converted to cash within two to four days of the original sales transaction and are considered to be cash equivalents. Cash and cash equivalents are maintained with multiple financial institutions. Generally, these deposits may be redeemed upon demand and are maintained with financial institutions with reputable credit and therefore bear minimal credit risk. The Company holds cash and cash equivalents at financial institutions in excess of amounts covered by the Federal Depository Insurance Corporation (the “FDIC”) and sometimes invests excess cash in money market funds not insured by the FDIC. Accounts Receivable —Accounts receivable consists primarily of third-party gift card receivables, tenant improvement allowances, and trade receivables due from franchisees for royalties. At the end of 2018 , there was approximately $13.8 million of gift cards in transit in accounts receivable related to gift cards that were sold by third-party retailers compared to $14.3 million at the end of 2017 . At the end of 2018 , there was also approximately $2.4 million related to tenant improvement allowances in accounts receivable compared to $2.2 million at the end of 2017 . Inventories —Inventories consist of food, beverages, and supplies valued at the lower of cost (first-in, first-out method) or net realizable value. At the end of 2018 and 2017 , food and beverage inventories were $8.7 million and $9.0 million and supplies inventories were $18.6 million and $20.6 million . Property and Equipment —Property and equipment are recorded at cost. Expenditures for major additions and improvements are capitalized and minor replacements, maintenance, and repairs are expensed as incurred. Depreciation is computed on the straight-line method, based on the shorter of the estimated useful lives or the terms of the underlying leases of the related assets. Interest incurred on funds used to construct Company-owned restaurants is capitalized and amortized over the estimated useful life of the related assets. Capitalized interest totaled $0.2 million , $0.3 million , and $0.2 million in 2018 , 2017 , and 2016 . The estimated useful lives for property and equipment are: Buildings 5 to 20 years Leasehold improvements Shorter of lease term or estimated useful life, not to exceed 20 years Furniture, fixtures, and equipment 5 to 20 years Computer equipment 2 to 5 years The Company capitalizes certain overhead related to the development and construction of its new restaurants as well as certain information technology infrastructure upgrades. Costs incurred for the potential development of restaurants that are subsequently terminated are expensed. Goodwill and Intangible Assets, net —Goodwill represents the excess of purchase price over the fair value of identifiable net assets acquired. Intangible assets comprise primarily leasehold interests, acquired franchise rights, and the costs of purchased liquor licenses. Leasehold interests primarily represent the fair values of acquired lease contracts having contractual rents lower than fair market rents and are amortized on a straight-line basis over the remaining initial lease term. Acquired franchise rights, which represent the acquired value of franchise contracts, are amortized over the term of the franchise agreements. The costs of obtaining non-transferable liquor licenses from local government agencies are capitalized and generally amortized over a period of up to 20 years . The costs of purchasing transferable liquor licenses through open markets in jurisdictions with a limited number of authorized liquor licenses are capitalized as indefinite-lived intangible assets. Goodwill, which is not subject to amortization, is evaluated for impairment annually as of the end of the Company’s third fiscal quarter, or more frequently if an event occurs or circumstances change, such as material deterioration in performance or a significant number of store closures, that would indicate an impairment may exist. Goodwill is evaluated at the level of the Company’s single operating segment, which also represents the Company’s only reporting unit. When evaluating goodwill for impairment, the Company may first perform a qualitative assessment to determine whether it is more likely than not that a reporting unit is impaired. If we do not perform a qualitative assessment, or if we determine that it is not more likely than not that the fair value of the reporting unit exceeds its carrying amount, we perform a quantitative assessment and calculate the estimated fair value of the reporting unit. If the carrying amount of the reporting unit exceeds the estimated fair value, an impairment charge is recorded to reduce the carrying value to the estimated fair value. Our decision to perform a qualitative impairment assessment in a given year is influenced by a number of factors, including the significance of the excess of the reporting unit’s estimated fair value over carrying value at the last quantitative assessment date, the amount of time in between quantitative fair value assessments, and the price of our common stock. The Company performed a quantitative assessment and determined that goodwill was not impaired as of October 7, 2018. No indicators of impairment were identified from the date of our impairment test through the end of 2018. Step one of the impairment test is based upon a comparison of the carrying value of net assets, including goodwill balances, to the fair value of net assets. Fair value is measured using a combination of the market capitalization method, the income approach, and the market approach. The market capitalization method uses the Company’s stock price to derive fair value. The income approach consists of utilizing the discounted cash flow method that incorporates the Company’s estimates of future revenues and costs, discounted using a risk-adjusted discount rate. The Company’s estimates used in the income approach are consistent with the plans and estimates used to manage operations. The market approach utilizes multiples of profit measures in order to estimate the fair value of the assets. The Company evaluates all methods to ensure reasonably consistent results. Additionally, the Company evaluates the key input factors in the models used to determine whether a moderate change in any input factor or combination of factors would significantly change the results of the tests. The Company performed a qualitative assessment for the 2017 annual impairment evaluation at the end of the third fiscal quarter and determined goodwill was not impaired. No indicators of impairment were identified from the date of our impairment test through the end of 2017. By review of macroeconomic conditions, industry and market conditions, cost factors, overall financial performance compared with prior projections, and other relevant entity-specific events, we determined it was not more likely than not that the fair value of the reporting unit was less than its carrying amount. Liquor licenses with indefinite lives are reviewed for impairment annually or whenever events or changes in circumstances indicate the carrying amount may not be recoverable. If the carrying amount is not recoverable, we record an impairment charge for the excess of the carrying amount over the fair value. We determine fair value based on prices in the open market for license in same or similar jurisdictions. No impairment charges were recorded in 2018 , 2017 , or 2016 . Impairment of Long-Lived Assets —The Company reviews its long-lived assets, including restaurant sites, leasehold improvements, information technology systems and other fixed assets, and amortizable intangible assets for impairment whenever events or changes in circumstances indicate that the carrying amount of an asset may not be recoverable. Recoverability of assets to be held and used is measured by a comparison of the carrying amount of the assets to the future undiscounted net cash flows expected to be generated by the assets. Identifiable cash flows are measured at the lowest level for which they are largely independent of the cash flows of other groups of assets and liabilities, generally at the restaurant level. If the assets are determined to be impaired, the amount of impairment recognized is the amount by which the carrying amount of the assets exceeds their fair value. Fair value is generally determined using forecasted cash flows discounted using an estimated weighted average cost of capital. Management may also utilize other market information to determine fair value when relevant information is available. Restaurant sites and other assets to be disposed of are reported at the lower of their carrying amount or fair value, less estimated costs to sell. Information technology systems, such as internal-use computer software, are reviewed and tested for recoverability if the internal-use computer software is not expected to provide substantive service potential, a significant change occurs in the extent or manner in which the software is used or is expected to be used, a significant change is made or will be made to the software program, or costs of developing or modifying internal-use software significantly exceed the amount originally expected to develop or modify the software. During 2018 , 2017 , and 2016 , the Company recorded impairments of certain long-lived assets. See Note 4, Other Charges . Other Assets, net —Other assets, net consist primarily of assets related to various deposits, the employee deferred compensation plan and unamortized debt issuance costs on revolving credit facilities. Debt issuance costs are capitalized and amortized to interest expense on a straight-line basis which approximates the effective interest rate method over the term of the Company’s long term debt. Refer to Note 8, Borrowings . Advertising —Under the Company’s franchise agreements, both the Company and the franchisees must contribute a up to 3.0% of revenues to two national media advertising funds (the “Advertising Funds”). These Advertising Funds are used to build the Company’s brand equity and awareness primarily through a national marketing strategy, including national television advertising, digital media, social media programs, email, loyalty, and public relations initiatives. Contributions to these Advertising Funds are recorded as advertising costs under Selling, general, and administrative expenses in the consolidated statements of operations and comprehensive income (loss). Total advertising costs were $44.3 million , $48.0 million , and $37.6 million in 2018 , 2017 , and 2016 , and were included in Selling, general, and administrative expenses. Advertising production costs are expensed in the period when the advertising first takes place. Other advertising costs are expensed as incurred. Rent —The Company’s leases generally contain escalating rent payments over the lease term as well as optional renewal periods. The Company accounts for its leases by recognizing rent expense on a straight-line basis over the lease term, which includes reasonably assured renewal periods. The lease term begins when the Company has the right to control the use of the property, which is typically before rent payments are due under the lease agreement. The difference between the rent expense and rent paid is recorded as Deferred rent in the consolidated balance sheets. Rent expense for the period prior to the restaurant opening is expensed in pre-opening costs. Tenant incentives used to fund leasehold improvements are recorded in deferred rent and amortized as reductions of lease rent expense ratably over the lease term. Additionally, certain of the Company’s operating lease agreements contain clauses that provide for additional contingent rent based on a percentage of sales greater than certain specified target amounts. The Company recognizes contingent rent expense prior to the achievement of the specified target that triggers contingent rent, provided the achievement of that target is considered probable. Refer to Note 12 , Commitments and Contingencies. Self-Insurance Programs —The Company utilizes a self-insurance plan for health, general liability, and workers’ compensation coverage. Predetermined loss limits have been arranged with insurance companies to limit the Company’s per occurrence cash outlay. Accrued liabilities and accrued payroll and payroll-related liabilities include the estimated cost to settle reported claims and incurred but unreported claims. Legal Contingencies —In the normal course of business, we are subject to various legal proceedings and claims, the outcomes of which are uncertain. We record an accrual for legal contingencies when we determine it is probable that we have incurred a liability and we can reasonably estimate the amount of the loss. In making such determinations we evaluate, among other things, the probability of an unfavorable outcome and, when we believe it probable that a liability has been incurred, our ability to make a reasonable estimate of the loss. See Note 12, Commitments and Contingencies , for additional details. Pre-opening Costs —Pre-opening costs are expensed as incurred. Pre-opening costs include rental expenses through the date of opening for each restaurant, travel expenses, wages and benefits for the training and opening teams, as well as food, beverage, and other restaurant opening costs incurred prior to a restaurant opening for business. Income Taxes —Deferred tax liabilities are recognized for the estimated effects of all taxable temporary differences, and deferred tax assets are recognized for the estimated effects of all deductible temporary differences and net operating losses, if any, and tax credit carryforwards. Earnings Per Share —Basic earnings per share amounts are calculated by dividing net income by the weighted average number of common shares outstanding during the year. Diluted earnings per share amounts are calculated based upon the weighted average number of common and potentially dilutive common shares outstanding during the year. Potentially dilutive shares are excluded from the computation in periods in which they have an anti-dilutive effect. Diluted earnings per share reflect the potential dilution that could occur if holders of options exercised their holdings into common stock. The Company uses the treasury stock method to calculate the impact of outstanding stock options. Basic weighted average shares outstanding is reconciled to diluted weighted average shares outstanding for the fiscal years ended December 30, 2018 , December 31, 2017 , and December 25, 2016 as follows (in thousands): 2018 2017 2016 Basic weighted average shares outstanding 12,976 12,899 13,332 Dilutive effect of stock options and awards — 99 130 Diluted weighted average shares outstanding 12,976 12,998 13,462 Awards excluded due to anti-dilutive effect on diluted earnings per share 427 329 229 Comprehensive Income —Comprehensive income or loss consists of the net income or loss and other gains and losses affecting stockholders’ equity that, under U.S. GAAP, are excluded from net income. Other comprehensive loss as presented in the Consolidated Statements of Stockholders’ Equity for 2018 , 2017 , and 2016 consisted of the foreign currency translation adjustment. Stock-Based Compensation —The Company maintains several equity incentive plans under which it may grant stock options, stock appreciation rights, restricted stock, stock variable compensation or other forms of awards granted or denominated in the Company’s common stock or units of the Company’s common stock, as well as cash variable compensation awards to employees, non-employees, directors, and consultants. The Company also maintains an employee stock purchase plan. See Note 15, Stock Incentive Plans , for additional details. Deferred Compensation (Income) Expense —The Company has assets and liabilities related to a deferred compensation plan. The assets of the deferred compensation plan are held in a rabbi trust, where they are invested in certain mutual funds that cover an investment spectrum range from equities to money market instruments. Increases in the market value of the investments held in the trust result in the recognition of deferred compensation expense reported in Selling, general, and administrative expenses and recognition of investment gain reported in Interest income and other, net, in the consolidated statements of operations and comprehensive income (loss). Decreases in the market value of the investments held in the trust result in the recognition of a reduction to deferred compensation expense and recognition of investment loss reported in Interest income and other, net, in the consolidated statements of operations and comprehensive income (loss). See Note 16, Employee Benefit Programs , for additional details. Foreign Currency Translation —The Canadian Dollar is the functional currency for our Canadian restaurant operations. Assets and liabilities denominated in Canadian Dollars are translated into U.S. Dollars at exchange rates in effect as of the balance sheet date. Income and expense accounts are translated using the average exchange rates prevailing throughout the period. The resulting translation adjustment is recorded as a separate component of Other comprehensive income (loss). Gain or loss from foreign currency transactions is recognized in our consolidated statements of operations and comprehensive income (loss).</t>
  </si>
  <si>
    <t>Revenue from Contract with Customer [Abstract]</t>
  </si>
  <si>
    <t>Revenue In May 2014, the FASB issued Revenue from Contracts with Customers (“Topic 606”), subsequently amended by various standard updates. This guidance requires an entity to recognize revenue when it transfers promised goods or services to customers in an amount that reflects the consideration to which the entity expects to be entitled in exchange for those goods or services. Additionally, this guidance expands related disclosure requirements. The Company adopted Topic 606 in first quarter 2018 and applied the guidance retrospectively to all prior periods presented. Topic 606 impacts the accounting treatment of the Company’s advertising contribution funds, and the Company’s financial statements, as outlined below. Advertising Fund Contributions Under Red Robin franchise agreements, the Company and its franchisees are required to contribute a certain percentage of revenues to two national media advertising funds. The Company’s national advertising services are provided on a system-wide basis and, therefore, not considered distinct performance obligations for individual franchisees. The Company previously recorded the advertising contributions from franchisees as a reduction to advertising expense under Selling, general, and administrative expenses. In accordance with Topic 606, the Company recognizes these sales-based advertising contributions from franchisees as franchise revenue when the underlying franchisee sales occur. The Company records the related advertising expenses as incurred under Selling, general, and administrative expenses. When an advertising fund is over-spent at year end, advertising expenses will be reported on the consolidated statement of operations in an amount that is greater than the revenue recorded for advertising contributions. Conversely, when an advertising fund is under-spent at year end, the Company will accrue advertising costs up to advertising contributions recorded in revenue. All prior periods presented have been retrospectively adjusted for this change in accounting policy. The adoption of this standard did not impact previously reported amounts of net income. Impacts on Financial Statements Franchise and other revenue for the 53 weeks ended December 31, 2017 were previously reported as $11.0 million with adjustments of $6.6 million , resulting in an adjusted amount of $17.7 million . Franchise and other revenue for the 52 weeks ended December 25, 2016 were previously reported as $11.2 million with adjustments of $6.7 million , resulting in an adjusted amount of $18.0 million . Effective in our 2018 consolidated statements of operations and comprehensive income (loss), Franchise royalties and fees will be renamed as Franchise revenue to capture all types of franchise related revenues earned by the Company. Selling, general, and administrative expenses for the 53 weeks ended December 31, 2017 were previously reported as $150.0 million prior to the reclassification of adjustments of $6.6 million , resulting in an adjusted amount of $156.7 million . Selling, general, and administrative expenses for the 52 weeks ended December 25, 2016 were previously reported as $137.9 million prior to the reclassification of adjustments of $6.7 million , resulting in an adjusted amount of $144.6 million . See “Reclassifications” under Note 1, Basis of Presentation and Recent Accounting Pronouncements . Revenue recognition Revenues consist of sales from restaurant operations, franchise revenue, and other revenue including gift card breakage and miscellaneous revenue. The Company recognizes revenue when it satisfies a performance obligation by transferring control over a product or service to a restaurant Guest, franchisee, or other customer. Restaurant revenue The Company recognizes revenues from restaurant sales when payment is tendered at the point of sale, as the Company’s performance obligation to provide food and beverage to the customer has been satisfied. The Company sells gift cards which do not have an expiration date, and it does not deduct dormancy fees from outstanding gift card balances. We recognize revenue from gift cards as either: (i) Restaurant revenue, when the Company’s performance obligation to provide food and beverage to the customer is satisfied upon redemption of the gift card, or (ii) gift card breakage, as discussed in Other revenue below. Red Robin Royalty™ deferred revenue primarily relates to a program in which registered members earn an award for a free entrée for every nine entrées purchased. We recognize the current sale of an entrée and defer a portion of the revenue to reflect partial pre-payment for the future entrée the member is entitled to receive. We estimate the future value of the award based on the historical average value of redemptions. We also estimate what portion of registered members are not likely to reach the ninth purchase based on historical activity and recognize the deferred revenue related to those purchases. We recognize the deferred revenue in restaurant revenue on earned rewards when the Company satisfies its performance obligation at redemption, or upon expiration. We compare the estimate of the value of future awards to historical redemptions to evaluate the reasonableness of the deferred amount. Franchise revenue Revenues we receive from our franchise arrangements include sales-based royalties, advertising fund contributions, area development fees, and franchise fees. Red Robin franchisees are required to remit 4.0% to 5.0% of their revenues as royalties to the Company and contribute up to 3.0% of revenues to two national advertising funds. The Company recognizes these sales-based royalties and advertising fund contributions as the underlying franchisee sales occur. The Company also provides its franchisees with management expertise, training, pre-opening assistance, and restaurant operating assistance in exchange for area development fees and franchise fees. The Company capitalizes these fees upon collection from the franchisee, which then amortize over the contracted franchise term as the services comprising the performance obligation are satisfied. The Company typically grants franchise rights to franchisees for a term of 20 years , with the right to extend the term for an additional ten years if various conditions are satisfied by the franchisee. Other revenue Gift card breakage is recognized when the likelihood of a gift card being redeemed by the customer is remote and the Company determines there is not a legal obligation to remit the unredeemed gift card balance to the relevant jurisdiction. The determination of the gift card breakage rate is based upon the Company’s specific historical redemption patterns. The Company recognizes gift card breakage by applying its estimate of the rate of gift card breakage on a pro rata basis over the period of estimated redemption. Other revenue also consists of miscellaneous revenues considered insignificant to the Company’s business. Disaggregation of revenue In the following table, revenue is disaggregated by type of good or service (in thousands): 2018 2017 2016 December 30, 2018 December 31, 2017 December 25, 2016 Restaurant revenue $ 1,316,209 $ 1,365,060 $ 1,280,669 Franchise revenue 17,409 17,681 17,955 Other revenue 4,945 4,825 4,563 Total revenues $ 1,338,563 $ 1,387,566 $ 1,303,187 Contract liabilities Unearned gift card revenue at December 30, 2018 , December 31, 2017 , and December 25, 2016 was $45.3 million , $45.4 million , and $41.0 million . Deferred loyalty revenue, which was also included in Unearned revenue in the accompanying condensed consolidated balance sheets, was $10.0 million and $10.6 million at December 30, 2018 and December 31, 2017 . Revenue recognized in the consolidated statements of operations and comprehensive income (loss) for the redemption of gift cards that were included in the liability balance at the beginning of the fiscal year was as follows (in thousands): Fifty-two Weeks Ended Fifty-three Weeks Ended Fifty-two Weeks Ended December 30, 2018 December 31, 2017 December 25, 2016 Gift card revenue $ 17,487 $ 16,337 $ 15,686</t>
  </si>
  <si>
    <t>Recent Accounting Pronouncements</t>
  </si>
  <si>
    <t>New Accounting Pronouncements and Changes in Accounting Principles [Abstract]</t>
  </si>
  <si>
    <t>Recent Accounting Pronouncements Leases In February 2016, the Financial Accounting Standards Board (“FASB”) issued Update 2016-02, Leases (“Topic 842”). This guidance requires the recognition of liabilities for lease obligations and corresponding right-of-use assets on the balance sheet and disclosure of key information about leasing arrangements. This guidance is effective for annual and interim reporting periods beginning after December 15, 2018 using a modified retrospective adoption method with the option of applying the guidance either retrospectively to each prior comparative reporting period presented or retrospectively at the beginning of the period of adoption. Early adoption is permitted. The Company will adopt this guidance beginning with its fiscal first quarter 2019 and will apply it retrospectively at the beginning of the period of adoption through a cumulative-effect adjustment to retained earnings. We will elect to apply the practical expedients that do not require us to reassess existing contracts for embedded leases or to reassess lease classification or initial direct costs. The Company has implemented its new lease management system and will adopt this guidance beginning with its fiscal first quarter 2019. On adoption, we expect to recognize additional operating liabilities not exceeding $700 million for existing operating leases, based on the present value of the remaining minimum rental payments. We expect to recognize the corresponding right-of-use assets not exceeding $623.1 million and derecognize $77.1 million of deferred rent and $0.2 million of prepaid rent.</t>
  </si>
  <si>
    <t>Other Charges</t>
  </si>
  <si>
    <t>Other Income and Expenses [Abstract]</t>
  </si>
  <si>
    <t>Other Charges Other charges consist of the following (in thousands): 2018 2017 2016 Asset impairment and restaurant closure costs $ 28,127 $ 6,914 $ 34,426 Litigation contingencies 4,795 — 3,900 Reorganization costs 3,273 — 1,322 Smallwares disposal 2,936 — — Other charges $ 39,131 $ 6,914 $ 39,648 Asset Impairment and Restaurant Closure Costs For fiscal years 2018 , 2017 , and 2016 , asset impairment and restaurant closure costs consisted of the following: Restaurant Impairment . During 2018 , the Company determined 41 Company-owned restaurants were impaired, 19 of which had immaterial impairments, and recognized a non-cash impairment charge of $28.1 million . During 2017 and 2016 , the Company impaired long-lived assets of 13 and 19 Company-owned restaurants, and recognized non-cash impairment charges of $6.9 million and $24.4 million . The Company recognized the impairment charges resulting from the continuing and projected future results of these restaurants, primarily through projected cash flows. The fair value measurement for asset impairment is based on significant inputs not observed in the market and thus represents a level 3 fair value measurement. Each restaurant’s past and present operating performance was reviewed in combination with projected future results, primarily through projected undiscounted cash flows. The Company compared the carrying amount of each restaurant’s assets to its fair value as estimated by management. The fair value of the long-lived assets is generally determined using a discounted cash flow projection model. In certain cases, management uses other market information, when available, to estimate the fair value of a restaurant. The impairment charges represent the excess of each restaurant’s carrying amount over its estimated fair value. The Company recognized a $0.8 million asset impairment charge due to the relocation of a restaurant during 2016. Impairment of Software . During the fourth quarter of 2016, the Company determined certain software related to its Enterprise Resource Planning (“ERP”) system would be obsolete upon migration to a cloud-based ERP system in 2017. The Company also determined certain software in development for supply chain management would not meet the Company’s requirements if it were implemented. As a result, the Company recorded a $2.5 million impairment charge to write down the capitalized costs associated with this software. Restaurant Closures . During 2018, the Company closed four restaurants. The related restaurant closure costs were immaterial. During 2017, the Company closed two Red Robin restaurants at the end of their lease terms and closed one Red Robin restaurant that was underperforming relative to Company expectations. The related restaurant closure costs were immaterial. During 2016, the Company closed nine Red Robin Burger Works restaurants, smaller non-traditional prototypes with a limited menu and limited service, that were underperforming relative to Company expectations; and recognized $6.7 million of restaurant closure costs, which comprised $3.7 million in fixed asset disposal costs, $2.7 million in charges related to future lease obligations and contract termination costs, immaterial termination benefits, inventory write off costs, and other closure-related costs. During 2016, the Company closed two Red Robin restaurants at the end of their lease terms, closed one Red Robin restaurant and sold the property for an immaterial loss, and temporarily closed one Red Robin restaurant which reopened in 2017. The Company evaluates restaurants that are sold or closed and allocates goodwill based on the relative fair value of the disposal restaurants to the Company’s reporting unit. Since restaurant operations are typically valued based on cash flow from operations, the Company compares the historical cash flow from the closed restaurants to the cash flow from the reporting unit to determine the relative value. The goodwill allocated to the restaurants closed in 2018 , 2017 , and 2016 was immaterial. Litigation Contingencies In 2018, the Company recorded $4.8 million of litigation contingencies for employment-related claims. In 2016, the Company recorded $3.9 million of litigation contingencies for employment-related claims. Reorganization Costs During 2018, the Company recorded $3.3 million of severance costs related to the reorganization in first quarter 2018. During the fourth quarter of 2016, the Company recorded $1.3 million of severance costs related to Company reorganization in the U.S. and Canada. Smallwares Disposal During 2018, the Company recorded $2.9 million of costs related to the disposal of smallwares.</t>
  </si>
  <si>
    <t>Property and Equipment</t>
  </si>
  <si>
    <t>Property, Plant and Equipment [Abstract]</t>
  </si>
  <si>
    <t>Property and Equipment Property and equipment consist of the following at December 30, 2018 and December 31, 2017 (in thousands): 2018 2017 Land $ 41,850 $ 41,850 Buildings 110,050 111,205 Leasehold improvements 706,648 721,369 Furniture, fixtures and equipment 395,438 385,227 Construction in progress 8,731 18,639 1,262,717 1,278,290 Accumulated depreciation and amortization (697,575 ) (640,139 ) Property and equipment, net $ 565,142 $ 638,151 Depreciation and amortization expense on property and equipment, including assets under capital lease, was $91.0 million in 2018 , $87.6 million in 2017 , and $81.6 million in 2016 .</t>
  </si>
  <si>
    <t>Goodwill and Intangible Assets</t>
  </si>
  <si>
    <t>Goodwill and Intangible Assets Disclosure [Abstract]</t>
  </si>
  <si>
    <t>Goodwill and Intangible Assets The following table presents goodwill as of December 30, 2018 and December 31, 2017 (in thousands). 2018 2017 Balance at beginning of year $ 96,979 $ 95,935 Acquisition — — Foreign currency translation adjustment (1,141 ) 1,044 Balance at end of year $ 95,838 $ 96,979 The Company recorded no goodwill impairment losses in the periods presented in the above table or any prior periods. The following table presents intangible assets as of December 30, 2018 and December 31, 2017 (in thousands): 2018 2017 Gross Carrying Amount Accumulated Amortization Net Carrying Amount Gross Carrying Amount Accumulated Amortization Net Carrying Amount Intangible assets subject to amortization: Franchise rights $ 54,404 $ (33,160 ) $ 21,244 $ 54,447 $ (29,685 ) $ 24,762 Leasehold interests 13,001 (8,136 ) 4,865 13,001 (7,459 ) 5,542 Liquor licenses and other 10,810 (9,770 ) 1,040 10,148 (9,667 ) 481 $ 78,215 $ (51,066 ) $ 27,149 $ 77,596 $ (46,811 ) $ 30,785 Indefinite-lived intangible assets: Liquor licenses $ 7,460 $ — $ 7,460 $ 7,488 $ — $ 7,488 Intangible assets, net $ 85,675 $ (51,066 ) $ 34,609 $ 85,084 $ (46,811 ) $ 38,273 No impairment charges were recorded related to indefinite-lived intangibles in 2018 , 2017 , and 2016 . There were immaterial impairments of franchise rights, leasehold interests, and liquor licenses related to the 41 restaurants impaired in 2018 and immaterial impairments of franchise rights and liquor licenses related to the 13 restaurants impaired in 2017 , which are discussed in Note 4, Other Charges. There were no other impairments of intangible assets subject to amortization in 2018 , 2017 , or 2016 . The aggregate amortization expense related to intangible assets subject to amortization for 2018 , 2017 , and 2016 was $4.3 million , $4.9 million , and $5.1 million . The estimated aggregate future amortization expense as of December 30, 2018 is as follows (in thousands): 2019 $ 4,285 2020 3,770 2021 3,341 2022 2,897 2023 2,647 Thereafter 10,209 $ 27,149</t>
  </si>
  <si>
    <t>Accrued Payroll and Payroll-related Liabilities, and Accrued Liabilities and Other Current Liabilities</t>
  </si>
  <si>
    <t>Payables and Accruals [Abstract]</t>
  </si>
  <si>
    <t>Accrued Payroll and Payroll-related Liabilities, and Accrued Liabilities and Other Current Liabilities Accrued payroll and payroll-related liabilities consist of the following at December 30, 2018 and December 31, 2017 (in thousands): 2018 2017 Payroll and payroll-related taxes $ 18,192 $ 10,363 Corporate and restaurant incentive compensation 4,227 8,579 Workers compensation insurance 6,825 6,141 Accrued vacation 5,753 5,581 Other 2,925 2,113 $ 37,922 $ 32,777 Accrued liabilities and other current liabilities consist of the following at December 30, 2018 and December 31, 2017 (in thousands): 2018 2017 State and city sales taxes $ 5,798 $ 10,449 General liability insurance 6,826 8,727 Legal 4,910 484 Real estate, personal property, state income and other taxes payable 4,522 3,631 Utilities 2,915 3,042 Other 13,872 9,967 $ 38,843 $ 36,300</t>
  </si>
  <si>
    <t>Borrowings</t>
  </si>
  <si>
    <t>Debt Disclosure [Abstract]</t>
  </si>
  <si>
    <t>Borrowings Borrowings as of December 30, 2018 and December 31, 2017 are summarized below (in thousands): 2018 2017 Borrowings Weighted Average Interest Rate Borrowings Weighted Average Interest Rate Revolving credit facility and other long-term debt $ 193,375 3.20 % $ 266,375 3.50 % Capital lease obligations 10,200 4.60 % 10,938 4.68 % Total debt and capital lease obligations 203,575 277,313 Less: Current portion (786 ) (741 ) Long-term debt and capital lease obligations $ 202,789 $ 276,572 Maturities of long-term debt and capital lease obligations as of December 30, 2018 are as follows (in thousands): 2019 $ 786 2020 837 2021 193,391 2022 762 2023 750 Thereafter 7,049 $ 203,575 On June 30, 2016 , the Company replaced its existing credit facility with a new credit facility (the “New Credit Facility”) with the same group of lenders which provided for a $400 million revolving line of credit with a sublimit for the issuance of up to $25 million in letters of credit and swingline loans up to $15 million , and included an option to increase the amount available under the credit facility up to an additional $100 million in the aggregate, subject to the lenders’ participation. The New Credit Facility also provides a Canadian Dollar borrowing sublimit equivalent to $20 million . Borrowings under the New Credit Facility, if denominated in U.S. Dollars, are subject to rates based on the London Interbank Offered Rate (“LIBOR”) plus a spread based on leverage or a base rate plus a spread based on leverage (base rate is the highest of (a) the Prime Rate, (b) the Federal Funds Rate plus 0.50% , and (c) LIBOR for an Interest Period of one month plus 1% ). Borrowings under the New Credit Facility, if denominated in Canadian Dollars, are subject to rates based on LIBOR plus a spread based on leverage or a base rate plus a spread based on leverage (base rate is the highest of (a) the Canadian Prime Rate and (b) the Canadian Dealer Offered Rate (“CDOR Rate”) for an interest period of one month plus 1% ). On April 13, 2017, the Company entered into a first amendment (the “Amendment”) to the New Credit Facility. The Amendment increased the lease adjusted leverage ratio to 5.25 x through October 1, 2017 before stepping down to 5.0 x through July 15, 2018 and returning to 4.75 x thereafter. The Amendment also provides for additional pricing tiers that increase LIBOR spread rates and commitment fees to the extent the Company’s lease adjusted leverage ratio exceeds 4.75 x, in addition to revising terms for permitted acquisitions and investments under the New Credit Facility. The Amendment was effective through October 7, 2018. The New Credit Facility matures on June 30, 2021 . Borrowings under the New Credit Facility are secured by first priority liens and security interests in substantially all of the Company’s assets, including the capital stock of certain Company subsidiaries, and are available for financing activities including restaurant construction costs, working capital and general corporate purposes, including, among other uses, to refinance certain indebtedness, permitted acquisitions, and redemption of capital stock. As of December 30, 2018 , the Company had outstanding borrowings under the New Credit Facility of $192.5 million , in addition to amounts issued under letters of credit of $7.8 million , which reduced the amount available under the credit facility but were not recorded as debt. Loan origination costs associated with the New Credit Facility were $1.1 million and are included as deferred costs in Other assets, net in the accompanying consolidated balance sheets, except for the current portion of these costs which is included in Prepaid expenses and other current assets. In the first quarter of 2017, the Company recorded an additional $0.7 million in debt issuance costs related to the Amendment to the New Credit Facility. Unamortized debt issuance costs were $1.7 million and $2.4 million as of December 30, 2018 and December 31, 2017 . The Company is subject to a number of customary covenants under its New Credit Facility, including limitations on additional borrowings, acquisitions, capital expenditures, share repurchases, lease commitments, dividend payments, and requirements to maintain certain financial ratios. The Company was in compliance with such covenants as of December 30, 2018 .</t>
  </si>
  <si>
    <t>Fair Value Measurements</t>
  </si>
  <si>
    <t>Fair Value Disclosures [Abstract]</t>
  </si>
  <si>
    <t>Fair Value Measurements Fair value measurements are made under a three-tier fair value hierarchy, which prioritizes the inputs used in the measuring of fair value: Level 1: Observable inputs that reflect unadjusted quoted prices in active markets that are accessible at the measurement date for identical, unrestricted assets or liabilities. Level 2: Inputs other than quoted prices included in Level 1 that are observable for the asset or liability, either directly or indirectly. Level 3: Inputs that are generally unobservable. These inputs may be used with internally developed methodologies that result in management’s best estimate of fair value. Assets and Liabilities Measured at Fair Value on a Recurring Basis The carrying amounts of the Company’s cash and cash equivalents, accounts receivables, and accounts payables approximate fair value due to the short term nature or maturity of the instruments. The Company maintains a rabbi trust to fund obligations under a deferred compensation plan. See Note 16, Employee Benefit Programs. Amounts in the rabbi trust are invested in mutual funds, which are designated as trading securities and carried at fair value, and are included in Other assets, net in the accompanying consolidated balance sheets. Fair market value of mutual funds is measured using level 1 inputs (quoted prices for identical assets in active markets). The value of the deferred compensation plan liability is dependent upon the fair value of the assets held in the rabbi trust and therefore is not measured at fair value. The following tables present the Company’s assets and liabilities measured at fair value on a recurring basis as of December 30, 2018 and December 31, 2017 (in thousands): December 30, 2018 Level 1 Level 2 Level 3 Assets: Investments in rabbi trust $ 8,198 $ 8,198 $ — $ — Total assets measured at fair value $ 8,198 $ 8,198 $ — $ — December 31, 2017 Level 1 Level 2 Level 3 Assets: Investments in rabbi trust $ 9,292 $ 9,292 $ — $ — Total assets measured at fair value $ 9,292 $ 9,292 $ — $ — Assets and Liabilities Measured at Fair Value on a Nonrecurring Basis Assets and liabilities recognized or disclosed at fair value on the consolidated financial statements on a nonrecurring basis include items such as property, plant and equipment, goodwill, and other intangible assets. These assets are measured at fair value if determined to be impaired. Other than as disclosed in Note 4, Other Charges , as of December 30, 2018 and December 31, 2017 , the Company had no non-financial assets or liabilities that were measured using level 3 inputs. Disclosures of Fair Value of Other Assets and Liabilities The Company’s liabilities under its credit facility and capital leases are carried at historical cost in the accompanying consolidated balance sheets. Both the credit facility and the Company’s capital lease obligations are considered to be Level 2 instruments. The carrying value of the credit facility approximates fair value as the interest rate on this instrument approximates current market rates. For disclosure purposes, the Company estimated the fair value of the capital lease obligations using discounted cash flow analysis based on market rates obtained from independent third parties for similar types of debt. The following table presents the carrying value and estimated fair value of Company’s capital lease obligations as of December 30, 2018 and December 31, 2017 (in thousands): December 30, 2018 December 31, 2017 Carrying Value Estimated Fair Value Carrying Value Estimated Fair Value Capital lease obligations $ 10,200 $ 10,143 $ 10,938 $ 11,563</t>
  </si>
  <si>
    <t>Supplemental Disclosures to Consolidated Statements of Cash Flows</t>
  </si>
  <si>
    <t>Supplemental Cash Flow Information [Abstract]</t>
  </si>
  <si>
    <t>Supplemental Disclosures to Consolidated Statements of Cash Flows (In thousands) 2018 2017 2016 Cash paid during the year for: Income taxes $ 2,486 $ 3,999 $ 4,651 Interest, net of amounts capitalized 10,013 10,372 6,462 Non-cash investing and financing activities: Change in construction related payables (507 ) (5,951 ) (15,830 ) Capital lease obligations incurred for real estate and equipment purchases — 140 4,133</t>
  </si>
  <si>
    <t>Income Taxes</t>
  </si>
  <si>
    <t>Income Tax Disclosure [Abstract]</t>
  </si>
  <si>
    <t>Income Taxes Income (loss) before income taxes includes the following components for the fiscal years ended December 30, 2018 , December 31, 2017 , and December 25, 2016 (in thousands): 2018 2017 2016 U.S. $ (16,045 ) $ 32,208 $ 7,806 Foreign (5,365 ) (3,188 ) (3,018 ) $ (21,410 ) $ 29,020 $ 4,788 The benefit for income taxes for the fiscal years ended December 30, 2018 , December 31, 2017 , and December 25, 2016 consist of the following (in thousands): 2018 2017 2016 Current: Federal $ 2,043 $ 2,304 $ 2,503 State 1,579 3,175 2,078 Foreign — — — Deferred: Federal (16,688 ) (6,045 ) (9,407 ) State (2,068 ) (680 ) (2,300 ) Foreign 143 247 189 $ (14,991 ) $ (999 ) $ (6,937 ) The reconciliation between the income tax provision and the amount of income tax computed by applying the U.S. federal statutory rate to income (loss) before the provision for income taxes as shown in the accompanying consolidated statements of operations and comprehensive income (loss), for fiscal years ended December 30, 2018 , December 31, 2017 , and December 25, 2016 is as follows: 2018 2017 2016 Tax provision at U.S. federal statutory rate 21.0 % 35.0 % 35.0 % State income taxes 2.8 5.0 (3.0 ) FICA tip tax credits 49.2 (32.4 ) (183.8 ) Foreign taxes versus U.S statutory rate 0.9 0.7 6.7 Valuation allowance on deferred income tax assets (7.4 ) 4.5 19.3 Deferred tax remeasurement due to the Tax Act — (9.7 ) — Other tax credits 7.0 (6.5 ) (27.7 ) Meals and entertainment (0.8 ) 0.9 6.6 Excess stock options (0.6 ) (1.0 ) — Employee travel (2.0 ) — — Other (1.0 ) — 2.0 Effective tax rate 69.1 % (3.5 )% (144.9 )% The Company again had a tax benefit in 2018, but due to the mathematical computation of tax benefit to book loss the effective tax rate above is represented as a positive percentage. During 2017 and 2016, the Company had a tax benefit with book income, which presents the effective tax rate as a negative percentage. The decrease in the Company’s effective tax rate in 2018 is primarily attributable to the decrease in earnings before income tax, as well as the decrease in the federal statutory rate from 35% to 21% beginning in 2018. The increase in the Company’s effective tax rate in 2017 from 2016 was primarily attributable to the increase in earnings before income tax, partially offset by an increase in the FICA tip tax credit. The Company’s federal and state deferred taxes at December 30, 2018 and December 31, 2017 are as follows (in thousands): 2018 2017 Deferred tax assets and (liabilities), net: Deferred rent $ 14,603 $ 14,024 Stock-based compensation 5,434 5,267 General business and other tax credits 25,872 18,269 Accrued compensation and related costs 5,938 6,496 Advanced payments 3,783 2,846 Other non-current deferred tax assets 5,412 5,250 Other non-current deferred tax liabilities (2,605 ) (2,013 ) Goodwill (11,440 ) (9,850 ) Property and equipment 3,698 (8,027 ) Franchise rights 437 (23 ) Prepaid expenses (3,600 ) (4,157 ) Supplies inventory (4,514 ) (5,150 ) Subtotal 43,018 22,932 Valuation allowance (5,177 ) (3,742 ) Net deferred tax asset 37,841 19,190 Non-current deferred tax asset 38,688 19,932 Non-current deferred tax liability (847 ) (742 ) Total $ 37,841 $ 19,190 Realization of net deferred tax assets is dependent upon profitable operations and future reversals of existing taxable temporary differences. Based on the Company’s evaluation of its deferred tax assets, as of December 30, 2018 , a valuation allowance of approximately $5.2 million has been recorded against the deferred tax asset for state income tax credits and the deferred taxes of our foreign subsidiary, including the net operating loss carry forward, in order to measure only the portion of the deferred tax assets that more likely than not will be realized. However, the amount of the deferred tax assets considered realizable could be adjusted if estimates of future taxable income during the carry forward period are increased or reduced, or if there are differences in the timing or amount of future reversals of existing taxable temporary differences. The Company also assessed whether its valuation allowance analyses were affected by various aspects of the Tax Act, and concluded all deferred tax assets, except those already reduced due to a valuation allowance, will continue to be realized. We do not provide for deferred taxes on the excess of the financial reporting basis over the tax basis in our investments in foreign subsidiaries that are essentially permanent in duration. We intend to reinvest earnings from our foreign subsidiaries, if any, in those operations for the foreseeable future. We have not, nor do we anticipate the need to, repatriate funds to the U.S. to satisfy domestic liquidity needs and, accordingly, we do not provide for U.S. federal income and foreign withholding tax on these earnings. While we do not expect to repatriate cash to the U.S., if these funds were distributed to the U.S., in the form of dividends or otherwise, we would be subject to additional U.S. income taxes. Determination of the amount of unrecognized deferred income tax liabilities on these earnings is not practicable because such liability, if any, is dependent on circumstances existing if and when remittance occurs. In addition, the international provisions of the Tax Act do not have a material impact on the Company. The Tax Act also repealed the corporate alternative minimum tax (“AMT”) for tax years beginning January 1, 2018, and provides that existing AMT credit carryovers are refundable beginning in 2018. The Company has approximately $1.6 million of AMT credit carryovers that are expected to be fully refunded between 2018 and 2021. Pursuant to the guidance for uncertain tax positions, a taxpayer must be able to more likely than not sustain a position to recognize a tax benefit, and the measurement of the benefit is calculated as the largest amount that is more than 50 percent likely to be realized upon resolution of the benefit. The Company has analyzed filing positions in all of the federal, state, and foreign jurisdictions where it is required to file income tax returns, as well as all open tax years in these jurisdictions. The only periods subject to examination for the Company’s federal and state returns are the 2014 through 2018 tax years. The following table summarizes the Company’s unrecognized tax benefits at December 30, 2018 and December 31, 2017 (in thousands): 2018 2017 Beginning of year $ 287 $ 170 Increase due to current year tax positions 82 172 Due to decrease to a position taken in a prior year (7 ) (2 ) Settlements (21 ) (11 ) Reductions related to lapses (37 ) (42 ) End of year $ 304 $ 287 The total amount of unrecognized tax benefits that, if recognized, would affect the effective tax rate is approximately $0.3 million . The Company does not anticipate significant changes in the aggregate amount of unrecognized tax benefits within the next 12 months, other than nominal tax settlements. The Company’s policy for recording interest and penalties associated with audits is to record such items as a component of income before taxes. Penalties are recorded in Interest income and other, net, and interest paid or received is recorded in Interest expense in the consolidated statements of operations and comprehensive income (loss). The Company recorded immaterial interest expense on the identified tax liabilities in 2018 , 2017 , and 2016 .</t>
  </si>
  <si>
    <t>Commitments and Contingencies</t>
  </si>
  <si>
    <t>Commitments and Contingencies Disclosure [Abstract]</t>
  </si>
  <si>
    <t>Commitments and Contingencies Commitments Leasing Activities —The Company leases land, buildings, and equipment used in its operations under operating leases. The Company’s operating leases have remaining non-cancelable terms ranging from less than one year to more than 15 years. These leases generally contain renewal options which permit the Company to renew the leases at defined contractual rates or prevailing market rates. Certain equipment leases also include options to purchase equipment at the end of the lease term. Certain leases provide for contingent rents, which are determined as a percentage of adjusted restaurant sales in excess of specified levels. The Company records a contingent rent liability and the corresponding rent expense when specified levels have been achieved or when management determines that achieving the specified levels during the fiscal year is probable. Certain lease agreements also require the Company to pay maintenance, insurance, and property tax costs. Rental expense related to land, building, and equipment leases for the fiscal years ended December 30, 2018 , December 31, 2017 , and December 25, 2016 , which is recorded under Occupancy on the consolidated statements of operations and comprehensive income (loss), are as follows (in thousands): 2018 2017 2016 Minimum rent $ 78,259 $ 77,778 $ 73,605 Contingent rent 1,299 1,604 1,676 Equipment rent under operating leases 1,122 1,024 1,052 $ 80,680 $ 80,406 $ 76,333 The Company leases certain of its owned land, buildings, and equipment to outside parties under non-cancelable operating leases. Rental income was immaterial for 2018 , 2017 , and 2016 . Future minimum lease commitments under all leases as of December 30, 2018 are as follows (in thousands): Capital Leases Operating Leases 2019 $ 1,234 $ 80,367 2020 1,242 76,936 2021 1,240 70,419 2022 1,063 61,649 2023 1,019 54,121 Thereafter 7,552 206,879 Total 13,350 $ 550,371 Less amount representing interest (3,150 ) Present value of future minimum lease payments 10,200 Less current portion (786 ) Long-term capital lease obligations $ 9,414 At the end of 2018 and 2017 , property and equipment included $30.4 million and $29.9 million of assets under capital lease, and $14.3 million and $12.3 million of related accumulated depreciation. Future minimum rental income is immaterial. Contingencies In the normal course of business, there are various claims in process, matters in litigation, and other contingencies. These include claims resulting from “slip and fall” accidents, employment related claims and claims alleging illness, injury, or other food quality, health, or operational issues. Evaluating contingencies related to litigation is a complex process involving subjective judgment on the potential outcome of future events, and the ultimate resolution of litigated claims may differ from our current analysis. We review the adequacy of accruals and disclosures pertaining to litigation matters each quarter and year end in consultation with legal counsel, and we assess the probability and range of possible losses associated with contingencies for potential accrual in the consolidated financial statements. While it is not possible to predict the outcome of these other suits, legal proceedings, and claims with certainty, management is of the opinion that adequate provision for potential losses associated with these other matters has been made in the consolidated financial statements.</t>
  </si>
  <si>
    <t>Franchise Operations</t>
  </si>
  <si>
    <t>Franchisors [Abstract]</t>
  </si>
  <si>
    <t>Franchise Operations Results of franchise operations included in the consolidated statements of operations and comprehensive income (loss) for the fiscal years ended December 30, 2018 , December 31, 2017 , and December 25, 2016 consist of the following (in thousands): 2018 2017 2016 Franchise revenue: Royalty income $ 17,403 $ 17,656 $ 17,942 Franchise fees 6 25 13 Total franchise revenue $ 17,409 $ 17,681 $ 17,955</t>
  </si>
  <si>
    <t>Stockholders' Equity</t>
  </si>
  <si>
    <t>Stockholders' Equity Note [Abstract]</t>
  </si>
  <si>
    <t>Stockholders’ Equity On August 9, 2018, the Company’s board of directors authorized an increase to the Company’s share repurchase program of approximately $21 million to a total of $75 million of the Company’s common stock. The increased share repurchase authorization became effective on August 9, 2018, and will terminate upon completing repurchases of $75 million of common stock unless otherwise terminated by the board. Purchases under the repurchase program may be made in open market or privately negotiated transactions. Purchases may be made from time to time at the Company’s discretion and the timing and amount of any share repurchases will be determined based on share price, market conditions, legal requirements, and other factors. The repurchase program does not obligate the Company to acquire any particular amount of common stock, and the Company may suspend or discontinue the repurchase program at any time. In 2018, the Company purchased 42,600 shares with an average purchase price of $34.61 per share for a total of $1.5 million . On February 11, 2016, the Company’s board of directors re-authorized the Company's share repurchase program and approved the repurchase of up to $100 million of the Company’s common stock. In 2016, the Company repurchased 940,034 shares with an average purchase price of $49.02 per share for a total of $46.1 million . On February 11, 2015, the Company’s board of directors authorized a repurchase of up to $100 million of the Company’s common stock. In 2015, the Company purchased 556,049 shares under this authorization, with an average purchase price of $71.93 per share for a total of $40.0 million .</t>
  </si>
  <si>
    <t>Stock Incentive Plans</t>
  </si>
  <si>
    <t>Disclosure of Compensation Related Costs, Share-based Payments [Abstract]</t>
  </si>
  <si>
    <t>Stock Incentive Plans In May 2017, the Company’s stockholders approved the 2017 Performance Incentive Plan (the “2017 Stock Plan”). Following the date of approval, all grants are made under the 2017 Stock Plan and no new awards may be granted under the Second Amended and Restated 2007 Performance Plan (the “2007 Stock Plan”). The 2017 Stock Plan authorizes the issuance of stock options, stock appreciation rights (SARs), and other forms of awards granted or denominated in the Company common stock or unit of the Company's common stock, as well as cash performance awards pursuant to the plan. Persons eligible to receive awards under the 2017 Stock Plan include officers, employees, directors, consultants, and other service providers or any affiliate of the Company. The maximum number of shares of the Company’s common stock that may be issued or transferred pursuant to awards under the 2017 Stock Plan is 630,182 shares. Vesting of the awards under the 2017 Stock Plan is determined at the date of grant by the plan administrator. Each award granted under the 2017 Stock Plan and 2007 Stock Plan fully vests, becomes exercisable and/or payable, as applicable, upon a change in control event. However, unless the individual award agreement provides otherwise, with respect to executive and certain other high level officers, upon the occurrence of a change in control, no award will vest unless such officers’ employment with the Company is terminated by the Company without cause during the two -year period following such change in control event. Each award expires on such date as shall be determined at the date of grant; however, the maximum term of options, SARs, and other rights to acquire common stock under the plan is ten years after the initial date of the award, subject to provisions for further deferred payment in certain circumstances. Vesting of awards under these plans were generally time based over a period of one to four years. As of December 30, 2018 , 374,019 options to acquire the Company’s common stock remained outstanding under the 2007 Stock Plan. Total stock-based compensation costs recognized in 2018 , 2017 , and 2016 were $4.0 million , $4.8 million , and $4.5 million , with related income tax benefits of $0.5 million , $1.5 million , and $0.4 million . As of December 30, 2018 , there was $4.8 million of total unrecognized compensation cost, excluding estimated forfeitures, which is expected to be recognized over the weighted average remaining vesting period of approximately 2.1 years for stock options, 1.6 years for the restricted stock units, and 1.5 years for the performance stock units. Stock Options The tables below summarize the status of the Company’s stock option plans (in thousands, except per share data and exercise price): Stock Options Shares Weighted Average Exercise Price Outstanding, December 31, 2017 469 $ 54.60 Granted 128 60.42 Forfeited/expired (95 ) 57.98 Exercised (19 ) 26.12 Outstanding, December 30, 2018 483 $ 56.62 Shares Weighted Average Exercise Price Weighted Average Remaining Years of Contractual Life Aggregate Intrinsic Value Outstanding as of December 30, 2018 483 $ 56.62 6.82 $ 67 Vested and expected to vest as of December 30, 2018 (1) 444 $ 56.62 6.66 $ 67 Exercisable as of December 30, 2018 246 $ 55.59 5.36 $ 67 ___________________________________ (1) The expected to vest options are the result of applying the pre-vesting forfeiture rate assumption to total outstanding options. The Company applies estimated forfeiture rates that are derived from our historical forfeitures of similar awards. The estimated fair value of each option granted is calculated using the Black-Scholes multiple option-pricing model. The average assumptions used in the model for the fiscal years ended December 30, 2018 , December 31, 2017 , and December 25, 2016 were as follows: 2018 2017 2016 Risk-free interest rate 2.5 % 1.8 % 1.2 % Expected years until exercise 3.2 5.0 4.5 Expected stock volatility 43.4 % 37.9 % 39.0 % Dividend yield — % — % — % Weighted average Black-Scholes fair value per share at date of grant $ 16.56 $ 17.11 $ 20.45 Total intrinsic value of options exercised (in thousands) $ 390 $ 1,676 $ 2,624 The risk-free interest rate was based on the rate for zero coupon U.S. Government issues with a remaining term similar to the expected life. The expected life of the options represents the period of time the options are expected to be outstanding and is based on historical trends and team member exercise patterns. The expected stock price volatility represents an average of the Company’s historical volatility measured over a period approximating the expected life. The dividend yield assumption is based on the Company’s history and expectations of dividend payouts. Time-Based RSUs During 2018 , 2017 , and 2016 , the Company issued time-based restricted stock units (“RSUs”) to certain employees as permitted under the 2017 and 2007 Stock Plans. The Company can grant RSUs to its directors, executive officers and other key employees. The RSUs granted to employees typically vest in equal installments over four years. For the Company’s board of directors, RSUs vest in full on the one -year anniversary date of the grant date. Upon vesting, one share of the Company’s common stock is issued for each RSU. The fair value of each RSU granted is equal to the market price of the Company’s stock at the date of grant. The table below summarizes the status of the Company’s time-based RSUs under the 2017 and 2007 Stock Plans (shares in thousands): Restricted Stock Units Shares Weighted Average Grant-Date Fair Value (per share) Outstanding, December 31, 2017 102 $ 57.51 Awarded 80 52.64 Forfeited (24 ) 55.09 Vested (39 ) 62.51 Outstanding, December 30, 2018 119 $ 53.13 Performance Stock Units During 2017, the Company granted performance stock unit awards (“PSUs”) to certain employees as permitted under the 2017 Stock Plan. Each PSU represents the right to receive one share of the Company’s common stock on the payment date, subject to the achievement of the applicable performance goals at target and applicable vesting conditions. Each PSU is divided into three equal tranches with applicable performance periods, typically consisting of an annual fiscal year. PSUs remain unvested until the last day of the third performance period and are forfeited in the event of termination of employment of a grantee prior to the last day of the third performance period. The table below summarizes the status of the Company’s performance stock units under the 2017 Stock Plan (shares in thousands): Performance Stock Units Shares Weighted Average Grant-Date Fair Value (per share) Outstanding, December 31, 2017 30 $ 48.87 Awarded 38 61.25 Forfeited (5 ) 61.25 Vested — — Outstanding, December 30, 2018 63 $ 55.35 Long-Term Cash Incentive Plan Beginning in 2017, the long-term cash incentive plan is based on operational metrics with three one -year performance periods. Prior to 2017, the long-term cash incentive plan was based on operational metrics with one three -year performance period. Compensation expense is recognized over the performance period based on the plan-to-date performance achievement. The awards cliff vest at the end of each three -year performance cycle. In 2018 and 2017 , the Company recorded $0.7 million and $0.4 million in compensation expense related to the 2017 long-term cash incentive plan. In 2016 , the Company reversed $2.3 million of its long-term cash incentive plan liability upon determining that certain performance metrics were not probable of being achieved. In 2017 , the Company paid out $0.7 million cash awards related to achievement of the performance metrics of the 2014 long-term cash incentive plan. In 2016 , the Company paid out $3.4 million cash awards related to achievement of the performance metrics of the 2013 long-term cash incentive plan. At December 30, 2018 and December 31, 2017 , a $0.7 million and $0.4 million long-term cash incentive plan liability was included in Accrued payroll and payroll-related liabilities in the accompanying consolidated balance sheets.</t>
  </si>
  <si>
    <t>Employee Benefit Programs</t>
  </si>
  <si>
    <t>Employee Benefits and Share-based Compensation, Noncash [Abstract]</t>
  </si>
  <si>
    <t>Employee Benefit Programs Employee Deferred Compensation Plan —In 2003, the Company adopted a deferred compensation plan that permits key employees and other members of management not eligible to participate in the Employee Defined Contribution Plan to defer portions of their compensation. Under this plan, eligible Team Members may elect to defer up to 75% of their base salary and up to 100% of variable compensation and commissions each plan year. The Company may make matching contributions in an amount determined by the board of directors. In 2016, the board of directors authorized matching contributions equal to 50% of the first 4% of compensation that is deferred by the participant, an increase from the previous matching contributions equal to 25% of the first 4% of compensation deferred by the participant. The Company recognized an immaterial matching contribution expense in 2018 , 2017 , and 2016 . The assets of the deferred compensation plan are held in a rabbi trust, where they are invested in certain mutual funds that cover an investment spectrum ranging from equities to money market instruments and are available to satisfy the claims of the Company’s creditors in the event of bankruptcy or insolvency. These mutual funds have published market prices and are reported at fair value. See Note 9, Fair Value Measurements . Changes in the market value of the investments held in the trust result in the recognition of a corresponding gain or loss reported in Interest income and other, net in the consolidated statements of operations and comprehensive income (loss). A corresponding change in the liability associated with the deferred compensation plan results in an offsetting deferred compensation expense, or reduction of expense, reported in Selling, general, and administrative expenses in the consolidated statements of operations and comprehensive income (loss). The Company recognized an immaterial amount of deferred compensation expense in 2018 , $1.0 million in 2017 , and $0.6 million in 2016 . As of December 30, 2018 and December 31, 2017 , $8.2 million and $9.3 million of deferred compensation asset is included in Other assets, net and $8.2 million and $9.3 million of deferred compensation plan liability is included in Other non-current liabilities in the accompanying consolidated balance sheets. Employee Stock Purchase Plan —In July 2017, the Company adopted the Amended and Restated Employee Stock Purchase Plan (the “New Plan”), which replaced the previous Employee Stock Purchase Plan (the “Prior Plan”). The New Plan authorized 100,000 shares of the Company’s common stock for issuance. Under the New Plan, eligible Team Members may voluntarily contribute up to 15% of their salary, subject to limitations, to purchase common stock at a price equal to 85% of the fair market value of a share of the Company’s common stock on the first day of each offering period or 85% of the fair market value of a share of the Company’s common stock on the last day of each offering period, whichever amount is less. In general, all of the Company’s officers and Team Members who have been employed by the Company for at least one year and who are regularly scheduled to work more than 20 hours per week are eligible to participate in this plan which operates in successive six month periods commencing on each January 1 and July 1 of each fiscal year. During 2017, the Company issued 17,294 shares under the Prior Plan. In 2017 the Company had issued a total of 7,607 shares under the New Plan. During 2018, the Company has issued a total of 10,360 shares under the New Plan, and a total of 82,033 shares remain available for future issuance. For 2018 , in accordance with the guidance for accounting for stock compensation, the Company estimated the fair value of the awards granted pursuant to the stock purchase plan using the Black-Scholes multiple-option pricing model. The average assumptions used in the model included 2.05% risk-free interest rate, 0.5 year expected life, expected volatility of 39.92% , and 0% dividend yield. The weighted average fair value per share at grant date was $5.19 . For 2017 , the average assumptions used in the model included 1.05% risk-free interest rate, 0.5 year expected life, expected volatility of 37.96% , and 0% dividend yield. The weighted average fair value per share at grant date was $11.16 . The Company recognized $0.1 million of compensation expense related to this plan in fiscal year 2018 , and $0.2 million in fiscal years 2017 and 2016 . Employee Defined Contribution Plan —The Company maintains a 401(k) Savings Plan (“401K Plan”) which covers eligible Team Members who have satisfied the service requirements and reached 21 years of age. The 401K Plan, which qualifies under Section 401(k) of the Internal Revenue Code, allows Team Members to defer specified percentages of their compensation on a pre-tax basis. The Company may make matching contributions in an amount determined by the board of directors. In addition, the Company may contribute each period, at its discretion, an additional amount from profits. In 2016, the board of directors authorized matching contributions equal to 50% of the first 4% of compensation that is deferred by the participant, an increase from the Company’s previous matching contributions equal to 25% of the first 4% of compensation deferred by the participant. The Company recognized matching contribution expense of $0.9 million in 2018 , $0.7 million in 2017 , and $0.6 million in 2016 .</t>
  </si>
  <si>
    <t>Quarterly Results of Operations (unaudited)</t>
  </si>
  <si>
    <t>Quarterly Financial Information Disclosure [Abstract]</t>
  </si>
  <si>
    <t>Quarterly Results of Operations (unaudited) The following tables summarize the unaudited consolidated quarterly financial information for fiscal years 2018 and 2017 (in thousands, except per share data): 2018 Q1 Q2 Q3 Q4 2018 Total revenues $ 421,519 $ 315,388 $ 294,877 $ 306,779 $ 1,338,563 Income (loss) from operations $ 7,019 $ (4,214 ) $ 1,805 $ (15,095 ) $ (10,485 ) Net income (loss) $ 4,380 $ (1,874 ) $ 1,709 $ (10,634 ) $ (6,419 ) Basic earnings (loss) per share $ 0.34 $ (0.14 ) $ 0.13 $ (0.82 ) $ (0.49 ) Diluted earnings (loss) per share $ 0.34 $ (0.14 ) $ 0.13 $ (0.82 ) $ (0.49 ) 2017 Q1 Q2 Q3 Q4 2017 (53 weeks) Total revenues $ 420,629 $ 317,310 $ 305,700 $ 343,927 $ 1,387,566 Income from operations $ 17,458 $ 9,366 $ 4,056 $ 8,152 $ 39,032 Net income $ 11,567 $ 6,931 $ 2,714 $ 8,807 $ 30,019 Basic earnings per share $ 0.90 $ 0.54 $ 0.21 $ 0.68 $ 2.33 Diluted earnings per share $ 0.89 $ 0.53 $ 0.21 $ 0.68 $ 2.31 ___________________________________</t>
  </si>
  <si>
    <t>Description of Business and Summary of Significant Accounting Policies (Policies)</t>
  </si>
  <si>
    <t>Principles of Consolidation and Fiscal Year</t>
  </si>
  <si>
    <t>Principles of Consolidation and Fiscal Year —The consolidated financial statements of the Company include the accounts of Red Robin and its wholly owned subsidiaries after elimination of all intercompany accounts and transactions. The Company’s fiscal year is 52 or 53 weeks ending the last Sunday of the calendar year. Fiscal year 2018 included 52 weeks, ending on December 30, 2018. Fiscal year 2017 included 53 weeks, ending on December 31, 2017. Fiscal years 2016 , 2015, and 2014 each included 52 weeks, ending on December 25, 2016, December 27, 2015, and December 28, 2014. Fiscal year 2019 will include 52 weeks and will end on December 29, 2019. We refer to our fiscal years as 2019, 2018, 2017, 2016, 2015, and 2014 throughout this Annual Report on Form 10-K.</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 areas that require management’s most significant estimates are impairment of long lived assets, goodwill, lease accounting, insurance/self-insurance reserves, estimating fair value, income taxes, unearned revenue, and stock-based compensation expense. Actual results could differ from those estimates.</t>
  </si>
  <si>
    <t>Cash Equivalents</t>
  </si>
  <si>
    <t>Cash Equivalents —The Company considers all highly liquid instruments with an original maturity of three months or less to be cash equivalents. Amounts receivable from credit card issuers are typically converted to cash within two to four days of the original sales transaction and are considered to be cash equivalents. Cash and cash equivalents are maintained with multiple financial institutions. Generally, these deposits may be redeemed upon demand and are maintained with financial institutions with reputable credit and therefore bear minimal credit risk. The Company holds cash and cash equivalents at financial institutions in excess of amounts covered by the Federal Depository Insurance Corporation (the “FDIC”) and sometimes invests excess cash in money market funds not insured by the FDIC.</t>
  </si>
  <si>
    <t>Accounts Receivable</t>
  </si>
  <si>
    <t>Accounts Receivable —Accounts receivable consists primarily of third-party gift card receivables, tenant improvement allowances, and trade receivables due from franchisees for royalties.</t>
  </si>
  <si>
    <t>Inventories —Inventories consist of food, beverages, and supplies valued at the lower of cost (first-in, first-out method) or net realizable value.</t>
  </si>
  <si>
    <t>Property and Equipment —Property and equipment are recorded at cost. Expenditures for major additions and improvements are capitalized and minor replacements, maintenance, and repairs are expensed as incurred. Depreciation is computed on the straight-line method, based on the shorter of the estimated useful lives or the terms of the underlying leases of the related assets. Interest incurred on funds used to construct Company-owned restaurants is capitalized and amortized over the estimated useful life of the related assets. Capitalized interest totaled $0.2 million , $0.3 million , and $0.2 million in 2018 , 2017 , and 2016 . The estimated useful lives for property and equipment are: Buildings 5 to 20 years Leasehold improvements Shorter of lease term or estimated useful life, not to exceed 20 years Furniture, fixtures, and equipment 5 to 20 years Computer equipment 2 to 5 years The Company capitalizes certain overhead related to the development and construction of its new restaurants as well as certain information technology infrastructure upgrades. Costs incurred for the potential development of restaurants that are subsequently terminated are expensed.</t>
  </si>
  <si>
    <t>Goodwill and Intangible Assets, net</t>
  </si>
  <si>
    <t>Goodwill and Intangible Assets, net —Goodwill represents the excess of purchase price over the fair value of identifiable net assets acquired. Intangible assets comprise primarily leasehold interests, acquired franchise rights, and the costs of purchased liquor licenses. Leasehold interests primarily represent the fair values of acquired lease contracts having contractual rents lower than fair market rents and are amortized on a straight-line basis over the remaining initial lease term. Acquired franchise rights, which represent the acquired value of franchise contracts, are amortized over the term of the franchise agreements. The costs of obtaining non-transferable liquor licenses from local government agencies are capitalized and generally amortized over a period of up to 20 years . The costs of purchasing transferable liquor licenses through open markets in jurisdictions with a limited number of authorized liquor licenses are capitalized as indefinite-lived intangible assets. Goodwill, which is not subject to amortization, is evaluated for impairment annually as of the end of the Company’s third fiscal quarter, or more frequently if an event occurs or circumstances change, such as material deterioration in performance or a significant number of store closures, that would indicate an impairment may exist. Goodwill is evaluated at the level of the Company’s single operating segment, which also represents the Company’s only reporting unit. When evaluating goodwill for impairment, the Company may first perform a qualitative assessment to determine whether it is more likely than not that a reporting unit is impaired. If we do not perform a qualitative assessment, or if we determine that it is not more likely than not that the fair value of the reporting unit exceeds its carrying amount, we perform a quantitative assessment and calculate the estimated fair value of the reporting unit. If the carrying amount of the reporting unit exceeds the estimated fair value, an impairment charge is recorded to reduce the carrying value to the estimated fair value. Our decision to perform a qualitative impairment assessment in a given year is influenced by a number of factors, including the significance of the excess of the reporting unit’s estimated fair value over carrying value at the last quantitative assessment date, the amount of time in between quantitative fair value assessments, and the price of our common stock. The Company performed a quantitative assessment and determined that goodwill was not impaired as of October 7, 2018. No indicators of impairment were identified from the date of our impairment test through the end of 2018. Step one of the impairment test is based upon a comparison of the carrying value of net assets, including goodwill balances, to the fair value of net assets. Fair value is measured using a combination of the market capitalization method, the income approach, and the market approach. The market capitalization method uses the Company’s stock price to derive fair value. The income approach consists of utilizing the discounted cash flow method that incorporates the Company’s estimates of future revenues and costs, discounted using a risk-adjusted discount rate. The Company’s estimates used in the income approach are consistent with the plans and estimates used to manage operations. The market approach utilizes multiples of profit measures in order to estimate the fair value of the assets. The Company evaluates all methods to ensure reasonably consistent results. Additionally, the Company evaluates the key input factors in the models used to determine whether a moderate change in any input factor or combination of factors would significantly change the results of the tests. The Company performed a qualitative assessment for the 2017 annual impairment evaluation at the end of the third fiscal quarter and determined goodwill was not impaired. No indicators of impairment were identified from the date of our impairment test through the end of 2017. By review of macroeconomic conditions, industry and market conditions, cost factors, overall financial performance compared with prior projections, and other relevant entity-specific events, we determined it was not more likely than not that the fair value of the reporting unit was less than its carrying amount. Liquor licenses with indefinite lives are reviewed for impairment annually or whenever events or changes in circumstances indicate the carrying amount may not be recoverable. If the carrying amount is not recoverable, we record an impairment charge for the excess of the carrying amount over the fair value. We determine fair value based on prices in the open market for license in same or similar jurisdictions.</t>
  </si>
  <si>
    <t>Impairment of Long-Lived Assets</t>
  </si>
  <si>
    <t>Impairment of Long-Lived Assets —The Company reviews its long-lived assets, including restaurant sites, leasehold improvements, information technology systems and other fixed assets, and amortizable intangible assets for impairment whenever events or changes in circumstances indicate that the carrying amount of an asset may not be recoverable. Recoverability of assets to be held and used is measured by a comparison of the carrying amount of the assets to the future undiscounted net cash flows expected to be generated by the assets. Identifiable cash flows are measured at the lowest level for which they are largely independent of the cash flows of other groups of assets and liabilities, generally at the restaurant level. If the assets are determined to be impaired, the amount of impairment recognized is the amount by which the carrying amount of the assets exceeds their fair value. Fair value is generally determined using forecasted cash flows discounted using an estimated weighted average cost of capital. Management may also utilize other market information to determine fair value when relevant information is available. Restaurant sites and other assets to be disposed of are reported at the lower of their carrying amount or fair value, less estimated costs to sell. Information technology systems, such as internal-use computer software, are reviewed and tested for recoverability if the internal-use computer software is not expected to provide substantive service potential, a significant change occurs in the extent or manner in which the software is used or is expected to be used, a significant change is made or will be made to the software program, or costs of developing or modifying internal-use software significantly exceed the amount originally expected to develop or modify the software.</t>
  </si>
  <si>
    <t>Other Assets, net</t>
  </si>
  <si>
    <t>Other Assets, net —Other assets, net consist primarily of assets related to various deposits, the employee deferred compensation plan and unamortized debt issuance costs on revolving credit facilities. Debt issuance costs are capitalized and amortized to interest expense on a straight-line basis which approximates the effective interest rate method over the term of the Company’s long term debt.</t>
  </si>
  <si>
    <t>Advertising</t>
  </si>
  <si>
    <t>Advertising —Under the Company’s franchise agreements, both the Company and the franchisees must contribute a up to 3.0% of revenues to two national media advertising funds (the “Advertising Funds”). These Advertising Funds are used to build the Company’s brand equity and awareness primarily through a national marketing strategy, including national television advertising, digital media, social media programs, email, loyalty, and public relations initiatives. Contributions to these Advertising Funds are recorded as advertising costs under Selling, general, and administrative expenses in the consolidated statements of operations and comprehensive income (loss). Total advertising costs were $44.3 million , $48.0 million , and $37.6 million in 2018 , 2017 , and 2016 , and were included in Selling, general, and administrative expenses. Advertising production costs are expensed in the period when the advertising first takes place. Other advertising costs are expensed as incurred.</t>
  </si>
  <si>
    <t>Rent</t>
  </si>
  <si>
    <t>Rent —The Company’s leases generally contain escalating rent payments over the lease term as well as optional renewal periods. The Company accounts for its leases by recognizing rent expense on a straight-line basis over the lease term, which includes reasonably assured renewal periods. The lease term begins when the Company has the right to control the use of the property, which is typically before rent payments are due under the lease agreement. The difference between the rent expense and rent paid is recorded as Deferred rent in the consolidated balance sheets. Rent expense for the period prior to the restaurant opening is expensed in pre-opening costs. Tenant incentives used to fund leasehold improvements are recorded in deferred rent and amortized as reductions of lease rent expense ratably over the lease term. Additionally, certain of the Company’s operating lease agreements contain clauses that provide for additional contingent rent based on a percentage of sales greater than certain specified target amounts. The Company recognizes contingent rent expense prior to the achievement of the specified target that triggers contingent rent, provided the achievement of that target is considered probable.</t>
  </si>
  <si>
    <t>Self-Insurance Programs</t>
  </si>
  <si>
    <t>Self-Insurance Programs —The Company utilizes a self-insurance plan for health, general liability, and workers’ compensation coverage. Predetermined loss limits have been arranged with insurance companies to limit the Company’s per occurrence cash outlay. Accrued liabilities and accrued payroll and payroll-related liabilities include the estimated cost to settle reported claims and incurred but unreported claims.</t>
  </si>
  <si>
    <t>Legal Contingencies</t>
  </si>
  <si>
    <t>Legal Contingencies —In the normal course of business, we are subject to various legal proceedings and claims, the outcomes of which are uncertain. We record an accrual for legal contingencies when we determine it is probable that we have incurred a liability and we can reasonably estimate the amount of the loss. In making such determinations we evaluate, among other things, the probability of an unfavorable outcome and, when we believe it probable that a liability has been incurred, our ability to make a reasonable estimate of the loss.</t>
  </si>
  <si>
    <t>Pre-opening Costs</t>
  </si>
  <si>
    <t>Pre-opening Costs —Pre-opening costs are expensed as incurred. Pre-opening costs include rental expenses through the date of opening for each restaurant, travel expenses, wages and benefits for the training and opening teams, as well as food, beverage, and other restaurant opening costs incurred prior to a restaurant opening for business.</t>
  </si>
  <si>
    <t>Income Taxes —Deferred tax liabilities are recognized for the estimated effects of all taxable temporary differences, and deferred tax assets are recognized for the estimated effects of all deductible temporary differences and net operating losses, if any, and tax credit carryforwards.</t>
  </si>
  <si>
    <t>Earnings Per Share</t>
  </si>
  <si>
    <t>Earnings Per Share —Basic earnings per share amounts are calculated by dividing net income by the weighted average number of common shares outstanding during the year. Diluted earnings per share amounts are calculated based upon the weighted average number of common and potentially dilutive common shares outstanding during the year. Potentially dilutive shares are excluded from the computation in periods in which they have an anti-dilutive effect. Diluted earnings per share reflect the potential dilution that could occur if holders of options exercised their holdings into common stock. The Company uses the treasury stock method to calculate the impact of outstanding stock options.</t>
  </si>
  <si>
    <t>Comprehensive Income</t>
  </si>
  <si>
    <t>Comprehensive Income —Comprehensive income or loss consists of the net income or loss and other gains and losses affecting stockholders’ equity that, under U.S. GAAP, are excluded from net income. Other comprehensive loss as presented in the Consolidated Statements of Stockholders’ Equity for 2018 , 2017 , and 2016 consisted of the foreign currency translation adjustment.</t>
  </si>
  <si>
    <t>Stock-Based Compensation/Deferred Compensation (Income) Expense</t>
  </si>
  <si>
    <t>Stock-Based Compensation —The Company maintains several equity incentive plans under which it may grant stock options, stock appreciation rights, restricted stock, stock variable compensation or other forms of awards granted or denominated in the Company’s common stock or units of the Company’s common stock, as well as cash variable compensation awards to employees, non-employees, directors, and consultants. The Company also maintains an employee stock purchase plan. See Note 15, Stock Incentive Plans , for additional details. Deferred Compensation (Income) Expense —The Company has assets and liabilities related to a deferred compensation plan. The assets of the deferred compensation plan are held in a rabbi trust, where they are invested in certain mutual funds that cover an investment spectrum range from equities to money market instruments. Increases in the market value of the investments held in the trust result in the recognition of deferred compensation expense reported in Selling, general, and administrative expenses and recognition of investment gain reported in Interest income and other, net, in the consolidated statements of operations and comprehensive income (loss). Decreases in the market value of the investments held in the trust result in the recognition of a reduction to deferred compensation expense and recognition of investment loss reported in Interest income and other, net, in the consolidated statements of operations and comprehensive income (loss).</t>
  </si>
  <si>
    <t>Foreign Currency Translation</t>
  </si>
  <si>
    <t>Foreign Currency Translation —The Canadian Dollar is the functional currency for our Canadian restaurant operations. Assets and liabilities denominated in Canadian Dollars are translated into U.S. Dollars at exchange rates in effect as of the balance sheet date. Income and expense accounts are translated using the average exchange rates prevailing throughout the period. The resulting translation adjustment is recorded as a separate component of Other comprehensive income (loss). Gain or loss from foreign currency transactions is recognized in our consolidated statements of operations and comprehensive income (loss).</t>
  </si>
  <si>
    <t>Description of Business and Summary of Significant Accounting Policies (Tables)</t>
  </si>
  <si>
    <t>Schedule of estimated useful lives for property and equipment</t>
  </si>
  <si>
    <t>The estimated useful lives for property and equipment are: Buildings 5 to 20 years Leasehold improvements Shorter of lease term or estimated useful life, not to exceed 20 years Furniture, fixtures, and equipment 5 to 20 years Computer equipment 2 to 5 years</t>
  </si>
  <si>
    <t>Schedule of computations for basic and diluted earnings per share</t>
  </si>
  <si>
    <t xml:space="preserve"> Basic weighted average shares outstanding is reconciled to diluted weighted average shares outstanding for the fiscal years ended December 30, 2018 , December 31, 2017 , and December 25, 2016 as follows (in thousands): 2018 2017 2016 Basic weighted average shares outstanding 12,976 12,899 13,332 Dilutive effect of stock options and awards — 99 130 Diluted weighted average shares outstanding 12,976 12,998 13,462 Awards excluded due to anti-dilutive effect on diluted earnings per share 427 329 229</t>
  </si>
  <si>
    <t>Revenue (Tables)</t>
  </si>
  <si>
    <t>Disaggregation of Revenue</t>
  </si>
  <si>
    <t>In the following table, revenue is disaggregated by type of good or service (in thousands): 2018 2017 2016 December 30, 2018 December 31, 2017 December 25, 2016 Restaurant revenue $ 1,316,209 $ 1,365,060 $ 1,280,669 Franchise revenue 17,409 17,681 17,955 Other revenue 4,945 4,825 4,563 Total revenues $ 1,338,563 $ 1,387,566 $ 1,303,187</t>
  </si>
  <si>
    <t>Recognized Revenue from Gift Card Redemption</t>
  </si>
  <si>
    <t>Revenue recognized in the consolidated statements of operations and comprehensive income (loss) for the redemption of gift cards that were included in the liability balance at the beginning of the fiscal year was as follows (in thousands): Fifty-two Weeks Ended Fifty-three Weeks Ended Fifty-two Weeks Ended December 30, 2018 December 31, 2017 December 25, 2016 Gift card revenue $ 17,487 $ 16,337 $ 15,686</t>
  </si>
  <si>
    <t>Other Charges Other Charges (Tables)</t>
  </si>
  <si>
    <t>Summary of other charges</t>
  </si>
  <si>
    <t>Other charges consist of the following (in thousands): 2018 2017 2016 Asset impairment and restaurant closure costs $ 28,127 $ 6,914 $ 34,426 Litigation contingencies 4,795 — 3,900 Reorganization costs 3,273 — 1,322 Smallwares disposal 2,936 — — Other charges $ 39,131 $ 6,914 $ 39,648</t>
  </si>
  <si>
    <t>Property and Equipment (Tables)</t>
  </si>
  <si>
    <t>Schedule of components of property and equipment</t>
  </si>
  <si>
    <t>Property and equipment consist of the following at December 30, 2018 and December 31, 2017 (in thousands): 2018 2017 Land $ 41,850 $ 41,850 Buildings 110,050 111,205 Leasehold improvements 706,648 721,369 Furniture, fixtures and equipment 395,438 385,227 Construction in progress 8,731 18,639 1,262,717 1,278,290 Accumulated depreciation and amortization (697,575 ) (640,139 ) Property and equipment, net $ 565,142 $ 638,151</t>
  </si>
  <si>
    <t>Goodwill and Intangible Assets (Tables)</t>
  </si>
  <si>
    <t>Schedule of goodwill</t>
  </si>
  <si>
    <t>The following table presents goodwill as of December 30, 2018 and December 31, 2017 (in thousands). 2018 2017 Balance at beginning of year $ 96,979 $ 95,935 Acquisition — — Foreign currency translation adjustment (1,141 ) 1,044 Balance at end of year $ 95,838 $ 96,979</t>
  </si>
  <si>
    <t>Schedule of intangible assets subject to amortization</t>
  </si>
  <si>
    <t>The following table presents intangible assets as of December 30, 2018 and December 31, 2017 (in thousands): 2018 2017 Gross Carrying Amount Accumulated Amortization Net Carrying Amount Gross Carrying Amount Accumulated Amortization Net Carrying Amount Intangible assets subject to amortization: Franchise rights $ 54,404 $ (33,160 ) $ 21,244 $ 54,447 $ (29,685 ) $ 24,762 Leasehold interests 13,001 (8,136 ) 4,865 13,001 (7,459 ) 5,542 Liquor licenses and other 10,810 (9,770 ) 1,040 10,148 (9,667 ) 481 $ 78,215 $ (51,066 ) $ 27,149 $ 77,596 $ (46,811 ) $ 30,785 Indefinite-lived intangible assets: Liquor licenses $ 7,460 $ — $ 7,460 $ 7,488 $ — $ 7,488 Intangible assets, net $ 85,675 $ (51,066 ) $ 34,609 $ 85,084 $ (46,811 ) $ 38,273</t>
  </si>
  <si>
    <t>Schedule of intangible assets not subject to amortization</t>
  </si>
  <si>
    <t>Schedule of estimated aggregate future amortization expense</t>
  </si>
  <si>
    <t>The estimated aggregate future amortization expense as of December 30, 2018 is as follows (in thousands): 2019 $ 4,285 2020 3,770 2021 3,341 2022 2,897 2023 2,647 Thereafter 10,209 $ 27,149</t>
  </si>
  <si>
    <t>Accrued Payroll and Payroll-related Liabilities, and Accrued Liabilities and Other Current Liabilities (Tables)</t>
  </si>
  <si>
    <t>Schedule of accrued payroll and payroll-related liabilities</t>
  </si>
  <si>
    <t>Accrued payroll and payroll-related liabilities consist of the following at December 30, 2018 and December 31, 2017 (in thousands): 2018 2017 Payroll and payroll-related taxes $ 18,192 $ 10,363 Corporate and restaurant incentive compensation 4,227 8,579 Workers compensation insurance 6,825 6,141 Accrued vacation 5,753 5,581 Other 2,925 2,113 $ 37,922 $ 32,777</t>
  </si>
  <si>
    <t>Schedule of accrued liabilities</t>
  </si>
  <si>
    <t>Accrued liabilities and other current liabilities consist of the following at December 30, 2018 and December 31, 2017 (in thousands): 2018 2017 State and city sales taxes $ 5,798 $ 10,449 General liability insurance 6,826 8,727 Legal 4,910 484 Real estate, personal property, state income and other taxes payable 4,522 3,631 Utilities 2,915 3,042 Other 13,872 9,967 $ 38,843 $ 36,300</t>
  </si>
  <si>
    <t>Borrowings (Tables)</t>
  </si>
  <si>
    <t>Schedule of borrowings</t>
  </si>
  <si>
    <t xml:space="preserve">Borrowings as of December 30, 2018 and December 31, 2017 are summarized below (in thousands): 2018 2017 Borrowings Weighted Average Interest Rate Borrowings Weighted Average Interest Rate Revolving credit facility and other long-term debt $ 193,375 3.20 % $ 266,375 3.50 % Capital lease obligations 10,200 4.60 % 10,938 4.68 % Total debt and capital lease obligations 203,575 277,313 Less: Current portion (786 ) (741 ) Long-term debt and capital lease obligations $ 202,789 $ 276,572 </t>
  </si>
  <si>
    <t>Schedule of maturities of long-term debt and capital lease obligations</t>
  </si>
  <si>
    <t>Maturities of long-term debt and capital lease obligations as of December 30, 2018 are as follows (in thousands): 2019 $ 786 2020 837 2021 193,391 2022 762 2023 750 Thereafter 7,049 $ 203,575</t>
  </si>
  <si>
    <t>Fair Value Measurements (Tables)</t>
  </si>
  <si>
    <t>Schedule of fair value assets measured on a recurring basis</t>
  </si>
  <si>
    <t>The following tables present the Company’s assets and liabilities measured at fair value on a recurring basis as of December 30, 2018 and December 31, 2017 (in thousands): December 30, 2018 Level 1 Level 2 Level 3 Assets: Investments in rabbi trust $ 8,198 $ 8,198 $ — $ — Total assets measured at fair value $ 8,198 $ 8,198 $ — $ — December 31, 2017 Level 1 Level 2 Level 3 Assets: Investments in rabbi trust $ 9,292 $ 9,292 $ — $ — Total assets measured at fair value $ 9,292 $ 9,292 $ — $ —</t>
  </si>
  <si>
    <t>Schedule of fair value liabilities measured on a recurring basis</t>
  </si>
  <si>
    <t>Schedule of fair value of debt</t>
  </si>
  <si>
    <t>The following table presents the carrying value and estimated fair value of Company’s capital lease obligations as of December 30, 2018 and December 31, 2017 (in thousands): December 30, 2018 December 31, 2017 Carrying Value Estimated Fair Value Carrying Value Estimated Fair Value Capital lease obligations $ 10,200 $ 10,143 $ 10,938 $ 11,563</t>
  </si>
  <si>
    <t>Supplemental Disclosures to Consolidated Statements of Cash Flows (Tables)</t>
  </si>
  <si>
    <t>Supplemental disclosures to consolidated statements of cash flows</t>
  </si>
  <si>
    <t>(In thousands) 2018 2017 2016 Cash paid during the year for: Income taxes $ 2,486 $ 3,999 $ 4,651 Interest, net of amounts capitalized 10,013 10,372 6,462 Non-cash investing and financing activities: Change in construction related payables (507 ) (5,951 ) (15,830 ) Capital lease obligations incurred for real estate and equipment purchases — 140 4,133</t>
  </si>
  <si>
    <t>Income Taxes (Tables)</t>
  </si>
  <si>
    <t>Schedule of income (loss) before income tax</t>
  </si>
  <si>
    <t>Income (loss) before income taxes includes the following components for the fiscal years ended December 30, 2018 , December 31, 2017 , and December 25, 2016 (in thousands): 2018 2017 2016 U.S. $ (16,045 ) $ 32,208 $ 7,806 Foreign (5,365 ) (3,188 ) (3,018 ) $ (21,410 ) $ 29,020 $ 4,788</t>
  </si>
  <si>
    <t>Schedule of provision (benefit) for income taxes</t>
  </si>
  <si>
    <t>The benefit for income taxes for the fiscal years ended December 30, 2018 , December 31, 2017 , and December 25, 2016 consist of the following (in thousands): 2018 2017 2016 Current: Federal $ 2,043 $ 2,304 $ 2,503 State 1,579 3,175 2,078 Foreign — — — Deferred: Federal (16,688 ) (6,045 ) (9,407 ) State (2,068 ) (680 ) (2,300 ) Foreign 143 247 189 $ (14,991 ) $ (999 ) $ (6,937 )</t>
  </si>
  <si>
    <t>Schedule of reconciliation of income tax provision that would result from applying the federal statutory rate to income tax provision</t>
  </si>
  <si>
    <t>The reconciliation between the income tax provision and the amount of income tax computed by applying the U.S. federal statutory rate to income (loss) before the provision for income taxes as shown in the accompanying consolidated statements of operations and comprehensive income (loss), for fiscal years ended December 30, 2018 , December 31, 2017 , and December 25, 2016 is as follows: 2018 2017 2016 Tax provision at U.S. federal statutory rate 21.0 % 35.0 % 35.0 % State income taxes 2.8 5.0 (3.0 ) FICA tip tax credits 49.2 (32.4 ) (183.8 ) Foreign taxes versus U.S statutory rate 0.9 0.7 6.7 Valuation allowance on deferred income tax assets (7.4 ) 4.5 19.3 Deferred tax remeasurement due to the Tax Act — (9.7 ) — Other tax credits 7.0 (6.5 ) (27.7 ) Meals and entertainment (0.8 ) 0.9 6.6 Excess stock options (0.6 ) (1.0 ) — Employee travel (2.0 ) — — Other (1.0 ) — 2.0 Effective tax rate 69.1 % (3.5 )% (144.9 )%</t>
  </si>
  <si>
    <t>Schedule of the Company's total deferred tax assets and liabilities</t>
  </si>
  <si>
    <t>The Company’s federal and state deferred taxes at December 30, 2018 and December 31, 2017 are as follows (in thousands): 2018 2017 Deferred tax assets and (liabilities), net: Deferred rent $ 14,603 $ 14,024 Stock-based compensation 5,434 5,267 General business and other tax credits 25,872 18,269 Accrued compensation and related costs 5,938 6,496 Advanced payments 3,783 2,846 Other non-current deferred tax assets 5,412 5,250 Other non-current deferred tax liabilities (2,605 ) (2,013 ) Goodwill (11,440 ) (9,850 ) Property and equipment 3,698 (8,027 ) Franchise rights 437 (23 ) Prepaid expenses (3,600 ) (4,157 ) Supplies inventory (4,514 ) (5,150 ) Subtotal 43,018 22,932 Valuation allowance (5,177 ) (3,742 ) Net deferred tax asset 37,841 19,190 Non-current deferred tax asset 38,688 19,932 Non-current deferred tax liability (847 ) (742 ) Total $ 37,841 $ 19,190</t>
  </si>
  <si>
    <t>Schedule of the Company's unrecognized tax benefits</t>
  </si>
  <si>
    <t>The following table summarizes the Company’s unrecognized tax benefits at December 30, 2018 and December 31, 2017 (in thousands): 2018 2017 Beginning of year $ 287 $ 170 Increase due to current year tax positions 82 172 Due to decrease to a position taken in a prior year (7 ) (2 ) Settlements (21 ) (11 ) Reductions related to lapses (37 ) (42 ) End of year $ 304 $ 287</t>
  </si>
  <si>
    <t>Commitments and Contingencies (Tables)</t>
  </si>
  <si>
    <t>Schedule of rental expense related to land, building, and equipment leases</t>
  </si>
  <si>
    <t>Rental expense related to land, building, and equipment leases for the fiscal years ended December 30, 2018 , December 31, 2017 , and December 25, 2016 , which is recorded under Occupancy on the consolidated statements of operations and comprehensive income (loss), are as follows (in thousands): 2018 2017 2016 Minimum rent $ 78,259 $ 77,778 $ 73,605 Contingent rent 1,299 1,604 1,676 Equipment rent under operating leases 1,122 1,024 1,052 $ 80,680 $ 80,406 $ 76,333</t>
  </si>
  <si>
    <t>Schedule of future minimum lease commitments and minimum rental income under all leases</t>
  </si>
  <si>
    <t xml:space="preserve">Future minimum lease commitments under all leases as of December 30, 2018 are as follows (in thousands): Capital Leases Operating Leases 2019 $ 1,234 $ 80,367 2020 1,242 76,936 2021 1,240 70,419 2022 1,063 61,649 2023 1,019 54,121 Thereafter 7,552 206,879 Total 13,350 $ 550,371 Less amount representing interest (3,150 ) Present value of future minimum lease payments 10,200 Less current portion (786 ) Long-term capital lease obligations $ 9,414 </t>
  </si>
  <si>
    <t>Franchise Operations (Tables)</t>
  </si>
  <si>
    <t>Schedule of results of franchise operations included in the consolidated statements of income.</t>
  </si>
  <si>
    <t>Results of franchise operations included in the consolidated statements of operations and comprehensive income (loss) for the fiscal years ended December 30, 2018 , December 31, 2017 , and December 25, 2016 consist of the following (in thousands): 2018 2017 2016 Franchise revenue: Royalty income $ 17,403 $ 17,656 $ 17,942 Franchise fees 6 25 13 Total franchise revenue $ 17,409 $ 17,681 $ 17,955</t>
  </si>
  <si>
    <t>Stock Incentive Plans (Tables)</t>
  </si>
  <si>
    <t>Summary of status of the Company's stock option plans</t>
  </si>
  <si>
    <t>The tables below summarize the status of the Company’s stock option plans (in thousands, except per share data and exercise price): Stock Options Shares Weighted Average Exercise Price Outstanding, December 31, 2017 469 $ 54.60 Granted 128 60.42 Forfeited/expired (95 ) 57.98 Exercised (19 ) 26.12 Outstanding, December 30, 2018 483 $ 56.62 Shares Weighted Average Exercise Price Weighted Average Remaining Years of Contractual Life Aggregate Intrinsic Value Outstanding as of December 30, 2018 483 $ 56.62 6.82 $ 67 Vested and expected to vest as of December 30, 2018 (1) 444 $ 56.62 6.66 $ 67 Exercisable as of December 30, 2018 246 $ 55.59 5.36 $ 67 ___________________________________ (1) The expected to vest options are the result of applying the pre-vesting forfeiture rate assumption to total outstanding options. The Company applies estimated forfeiture rates that are derived from our historical forfeitures of similar awards.</t>
  </si>
  <si>
    <t>Schedule of average assumptions used in estimation of fair value of options</t>
  </si>
  <si>
    <t xml:space="preserve">The estimated fair value of each option granted is calculated using the Black-Scholes multiple option-pricing model. The average assumptions used in the model for the fiscal years ended December 30, 2018 , December 31, 2017 , and December 25, 2016 were as follows: 2018 2017 2016 Risk-free interest rate 2.5 % 1.8 % 1.2 % Expected years until exercise 3.2 5.0 4.5 Expected stock volatility 43.4 % 37.9 % 39.0 % Dividend yield — % — % — % Weighted average Black-Scholes fair value per share at date of grant $ 16.56 $ 17.11 $ 20.45 Total intrinsic value of options exercised (in thousands) $ 390 $ 1,676 $ 2,624 </t>
  </si>
  <si>
    <t>Summary of the status of the Company's restricted stock units</t>
  </si>
  <si>
    <t>The table below summarizes the status of the Company’s time-based RSUs under the 2017 and 2007 Stock Plans (shares in thousands): Restricted Stock Units Shares Weighted Average Grant-Date Fair Value (per share) Outstanding, December 31, 2017 102 $ 57.51 Awarded 80 52.64 Forfeited (24 ) 55.09 Vested (39 ) 62.51 Outstanding, December 30, 2018 119 $ 53.13</t>
  </si>
  <si>
    <t>Summary of status of Company's performance based stock units</t>
  </si>
  <si>
    <t>The table below summarizes the status of the Company’s performance stock units under the 2017 Stock Plan (shares in thousands): Performance Stock Units Shares Weighted Average Grant-Date Fair Value (per share) Outstanding, December 31, 2017 30 $ 48.87 Awarded 38 61.25 Forfeited (5 ) 61.25 Vested — — Outstanding, December 30, 2018 63 $ 55.35</t>
  </si>
  <si>
    <t>Quarterly Results of Operations (unaudited) (Tables)</t>
  </si>
  <si>
    <t>Summary of Unaudited Consolidated Quarterly Financial Information</t>
  </si>
  <si>
    <t>The following tables summarize the unaudited consolidated quarterly financial information for fiscal years 2018 and 2017 (in thousands, except per share data): 2018 Q1 Q2 Q3 Q4 2018 Total revenues $ 421,519 $ 315,388 $ 294,877 $ 306,779 $ 1,338,563 Income (loss) from operations $ 7,019 $ (4,214 ) $ 1,805 $ (15,095 ) $ (10,485 ) Net income (loss) $ 4,380 $ (1,874 ) $ 1,709 $ (10,634 ) $ (6,419 ) Basic earnings (loss) per share $ 0.34 $ (0.14 ) $ 0.13 $ (0.82 ) $ (0.49 ) Diluted earnings (loss) per share $ 0.34 $ (0.14 ) $ 0.13 $ (0.82 ) $ (0.49 ) 2017 Q1 Q2 Q3 Q4 2017 (53 weeks) Total revenues $ 420,629 $ 317,310 $ 305,700 $ 343,927 $ 1,387,566 Income from operations $ 17,458 $ 9,366 $ 4,056 $ 8,152 $ 39,032 Net income $ 11,567 $ 6,931 $ 2,714 $ 8,807 $ 30,019 Basic earnings per share $ 0.90 $ 0.54 $ 0.21 $ 0.68 $ 2.33 Diluted earnings per share $ 0.89 $ 0.53 $ 0.21 $ 0.68 $ 2.31</t>
  </si>
  <si>
    <t>Description of Business and Summary of Significant Accounting Policies (Details)</t>
  </si>
  <si>
    <t>Dec. 30, 2018stateprovincerestaurantsegment</t>
  </si>
  <si>
    <t>Description of business and summary of significant accounting policies</t>
  </si>
  <si>
    <t>Number of operating segments | segment</t>
  </si>
  <si>
    <t>Number of reportable segments | segment</t>
  </si>
  <si>
    <t>Company-owned operated restaurants</t>
  </si>
  <si>
    <t>Number of restaurants | restaurant</t>
  </si>
  <si>
    <t>Number of states in which restaurants are located | state</t>
  </si>
  <si>
    <t>Franchised restaurants</t>
  </si>
  <si>
    <t>Number of Canadian provinces in which restaurants are located | province</t>
  </si>
  <si>
    <t>Description of Business and Summary of Significant Accounting Policies (Details 2) - USD ($) $ in Millions</t>
  </si>
  <si>
    <t>3 Months Ended</t>
  </si>
  <si>
    <t>4 Months Ended</t>
  </si>
  <si>
    <t>Oct. 07, 2018</t>
  </si>
  <si>
    <t>Oct. 01, 2017</t>
  </si>
  <si>
    <t>Jul. 09, 2017</t>
  </si>
  <si>
    <t>Apr. 22, 2018</t>
  </si>
  <si>
    <t>Apr. 16, 2017</t>
  </si>
  <si>
    <t>Duration of fiscal period</t>
  </si>
  <si>
    <t>84 days</t>
  </si>
  <si>
    <t>91 days</t>
  </si>
  <si>
    <t>112 days</t>
  </si>
  <si>
    <t>364 days</t>
  </si>
  <si>
    <t>371 days</t>
  </si>
  <si>
    <t>Length of next fiscal year</t>
  </si>
  <si>
    <t>Gift cards in transit in accounts receivable</t>
  </si>
  <si>
    <t>Tenant improvement allowances</t>
  </si>
  <si>
    <t>Food and beverage inventories</t>
  </si>
  <si>
    <t>Supplies inventories</t>
  </si>
  <si>
    <t>Minimum</t>
  </si>
  <si>
    <t>Period for conversion of amounts receivable from credit card issuers into cash</t>
  </si>
  <si>
    <t>2 days</t>
  </si>
  <si>
    <t>Maximum</t>
  </si>
  <si>
    <t>4 days</t>
  </si>
  <si>
    <t>Description of Business and Summary of Significant Accounting Policies (Details 3) - USD ($) $ in Millions</t>
  </si>
  <si>
    <t>Property and equipment</t>
  </si>
  <si>
    <t>Capitalized interest</t>
  </si>
  <si>
    <t>Buildings | Minimum</t>
  </si>
  <si>
    <t>Estimated useful lives</t>
  </si>
  <si>
    <t>5 years</t>
  </si>
  <si>
    <t>Buildings | Maximum</t>
  </si>
  <si>
    <t>20 years</t>
  </si>
  <si>
    <t>Leasehold improvements | Maximum</t>
  </si>
  <si>
    <t>Furniture, fixtures and equipment | Minimum</t>
  </si>
  <si>
    <t>Furniture, fixtures and equipment | Maximum</t>
  </si>
  <si>
    <t>Computer equipment | Minimum</t>
  </si>
  <si>
    <t>2 years</t>
  </si>
  <si>
    <t>Computer equipment | Maximum</t>
  </si>
  <si>
    <t>Description of Business and Summary of Significant Accounting Policies (Details 4) - USD ($)</t>
  </si>
  <si>
    <t>Goodwill impairment losses</t>
  </si>
  <si>
    <t>Liquor licenses | Maximum</t>
  </si>
  <si>
    <t>Goodwill and intangible assets, net</t>
  </si>
  <si>
    <t>Amortization period of non-transferable liquor licenses</t>
  </si>
  <si>
    <t>Description of Business and Summary of Significant Accounting Policies (Details 5) shares in Thousands, $ in Millions</t>
  </si>
  <si>
    <t>Dec. 30, 2018USD ($)fundshares</t>
  </si>
  <si>
    <t>Dec. 31, 2017USD ($)shares</t>
  </si>
  <si>
    <t>Dec. 25, 2016USD ($)shares</t>
  </si>
  <si>
    <t>Required percentage of revenues contributed to national media funds</t>
  </si>
  <si>
    <t>3.00%</t>
  </si>
  <si>
    <t>Number of marketing and national media funds to which the entity and franchisees must contribute a minimum percentage of revenue | fund</t>
  </si>
  <si>
    <t>Advertising and marketing costs | $</t>
  </si>
  <si>
    <t>Basic weighted average shares outstanding</t>
  </si>
  <si>
    <t>Dilutive effect of stock options and awards (in shares)</t>
  </si>
  <si>
    <t>Diluted weighted average shares outstanding</t>
  </si>
  <si>
    <t>Awards excluded due to anti-dilutive effect on diluted earnings per share</t>
  </si>
  <si>
    <t>Revenue Revenue - Narrative (Details) $ in Thousands</t>
  </si>
  <si>
    <t>Dec. 30, 2018USD ($)</t>
  </si>
  <si>
    <t>Oct. 07, 2018USD ($)</t>
  </si>
  <si>
    <t>Jul. 15, 2018USD ($)</t>
  </si>
  <si>
    <t>Dec. 31, 2017USD ($)</t>
  </si>
  <si>
    <t>Oct. 01, 2017USD ($)</t>
  </si>
  <si>
    <t>Jul. 09, 2017USD ($)</t>
  </si>
  <si>
    <t>Apr. 22, 2018USD ($)</t>
  </si>
  <si>
    <t>Apr. 16, 2017USD ($)</t>
  </si>
  <si>
    <t>Dec. 30, 2018USD ($)fundentree</t>
  </si>
  <si>
    <t>Dec. 25, 2016USD ($)</t>
  </si>
  <si>
    <t>Revenue, Initial Application Period Cumulative Effect Transition [Line Items]</t>
  </si>
  <si>
    <t>Franchise and other revenue</t>
  </si>
  <si>
    <t>Number of entrees to be purchased for each free entree | entree</t>
  </si>
  <si>
    <t>Term of franchise rights</t>
  </si>
  <si>
    <t>Additional term of franchise rights</t>
  </si>
  <si>
    <t>10 years</t>
  </si>
  <si>
    <t>ASU 2014-09</t>
  </si>
  <si>
    <t>As reported</t>
  </si>
  <si>
    <t>Adjustments | ASU 2014-09</t>
  </si>
  <si>
    <t>Royalties as a percentage of franchised adjusted gross restaurant sales</t>
  </si>
  <si>
    <t>4.00%</t>
  </si>
  <si>
    <t>5.00%</t>
  </si>
  <si>
    <t>Revenue Revenue - Disaggregation of Revenue (Details) - USD ($) $ in Thousands</t>
  </si>
  <si>
    <t>Disaggregation of Revenue [Line Items]</t>
  </si>
  <si>
    <t>Revenue Revenue - Contract Liabilities (Details) - USD ($) $ in Millions</t>
  </si>
  <si>
    <t>Gift card revenue</t>
  </si>
  <si>
    <t>Unearned Gift Card Revenues</t>
  </si>
  <si>
    <t>Unearned gift card and loyalty revenue</t>
  </si>
  <si>
    <t>Unearned Loyalty Rewards</t>
  </si>
  <si>
    <t>Recent Accounting Pronouncements (Details) $ in Thousands</t>
  </si>
  <si>
    <t>Dec. 30, 2018USD ($)fund</t>
  </si>
  <si>
    <t>Dec. 31, 2018USD ($)</t>
  </si>
  <si>
    <t>New Accounting Pronouncements or Change in Accounting Principle [Line Items]</t>
  </si>
  <si>
    <t>Amount of deferred rent to be derecognized</t>
  </si>
  <si>
    <t>ASU 2014-09 | Adjustments</t>
  </si>
  <si>
    <t>Scenario, Forecast | Subsequent Event | ASU 2016-02</t>
  </si>
  <si>
    <t>Prepaid rent</t>
  </si>
  <si>
    <t>Scenario, Forecast | Subsequent Event | Maximum | ASU 2016-02</t>
  </si>
  <si>
    <t>Operating lease liabilities</t>
  </si>
  <si>
    <t>Right-of-use asset</t>
  </si>
  <si>
    <t>Other Charges - Summary of Other Charges (Details) - USD ($) $ in Thousands</t>
  </si>
  <si>
    <t>Litigation contingencies</t>
  </si>
  <si>
    <t>Reorganization costs</t>
  </si>
  <si>
    <t>Smallwares disposal</t>
  </si>
  <si>
    <t>Other Charges - Additional Information (Details) $ in Thousands</t>
  </si>
  <si>
    <t>Dec. 25, 2016USD ($)restaurant</t>
  </si>
  <si>
    <t>Dec. 30, 2018USD ($)restaurant</t>
  </si>
  <si>
    <t>Dec. 31, 2017USD ($)restaurant</t>
  </si>
  <si>
    <t>Restructuring Cost and Reserve [Line Items]</t>
  </si>
  <si>
    <t>Number of restaurants impaired | restaurant</t>
  </si>
  <si>
    <t>Number of restaurants with immaterial impairments | restaurant</t>
  </si>
  <si>
    <t>Impairment of restaurants impaired</t>
  </si>
  <si>
    <t>Number of restaurants closed at the end of their lease term | restaurant</t>
  </si>
  <si>
    <t>Number of restaurants closed and sold | restaurant</t>
  </si>
  <si>
    <t>Number Of Restaurants Closed | restaurant</t>
  </si>
  <si>
    <t>Restaurant closure costs</t>
  </si>
  <si>
    <t>Asset disposal costs</t>
  </si>
  <si>
    <t>Future lease obligation costs</t>
  </si>
  <si>
    <t>Number of restaurants temporarily closed | restaurant</t>
  </si>
  <si>
    <t>Software in development, related to supply chain and human resource management system modules</t>
  </si>
  <si>
    <t>Impairment of software in development</t>
  </si>
  <si>
    <t>Restaurant relocation</t>
  </si>
  <si>
    <t>Property and Equipment (Details) - USD ($) $ in Thousands</t>
  </si>
  <si>
    <t>Property and equipment, gross</t>
  </si>
  <si>
    <t>Accumulated depreciation and amortization</t>
  </si>
  <si>
    <t>Depreciation and amortization expense</t>
  </si>
  <si>
    <t>Land</t>
  </si>
  <si>
    <t>Buildings</t>
  </si>
  <si>
    <t>Leasehold improvements</t>
  </si>
  <si>
    <t>Furniture, fixtures and equipment</t>
  </si>
  <si>
    <t>Construction in progress</t>
  </si>
  <si>
    <t>Goodwill and Intangible Assets (Details)</t>
  </si>
  <si>
    <t>Balance at beginning of year</t>
  </si>
  <si>
    <t>Acquisition</t>
  </si>
  <si>
    <t>Balance at end of year</t>
  </si>
  <si>
    <t>Intangible assets subject to amortization:</t>
  </si>
  <si>
    <t>Gross Carrying Amount</t>
  </si>
  <si>
    <t>Accumulated Amortization</t>
  </si>
  <si>
    <t>Net Carrying Amount</t>
  </si>
  <si>
    <t>Intangible Assets, Net (Excluding Goodwill) [Abstract]</t>
  </si>
  <si>
    <t>Impairment of indefinite-lived intangible assets</t>
  </si>
  <si>
    <t>Aggregate amortization expense</t>
  </si>
  <si>
    <t>Liquor licenses</t>
  </si>
  <si>
    <t>Indefinite-lived intangible assets:</t>
  </si>
  <si>
    <t>Franchise rights</t>
  </si>
  <si>
    <t>Leasehold interests</t>
  </si>
  <si>
    <t>Goodwill and Intangible Assets (Details 2) - USD ($) $ in Thousands</t>
  </si>
  <si>
    <t>Estimated aggregate future amortization expense</t>
  </si>
  <si>
    <t>Thereafter</t>
  </si>
  <si>
    <t>Accrued Payroll and Payroll-related Liabilities, and Accrued Liabilities and Other Current Liabilities (Details) - USD ($) $ in Thousands</t>
  </si>
  <si>
    <t>Payroll and payroll-related taxes</t>
  </si>
  <si>
    <t>Corporate and restaurant incentive compensation</t>
  </si>
  <si>
    <t>Workers compensation insurance</t>
  </si>
  <si>
    <t>Accrued vacation</t>
  </si>
  <si>
    <t>Other</t>
  </si>
  <si>
    <t>Accrued liabilities</t>
  </si>
  <si>
    <t>State and city sales taxes</t>
  </si>
  <si>
    <t>General liability insurance</t>
  </si>
  <si>
    <t>Legal</t>
  </si>
  <si>
    <t>Real estate, personal property, state income and other taxes payable</t>
  </si>
  <si>
    <t>Utilities</t>
  </si>
  <si>
    <t>Borrowings (Details) - USD ($)</t>
  </si>
  <si>
    <t>Jun. 30, 2016</t>
  </si>
  <si>
    <t>Debt Instrument [Line Items]</t>
  </si>
  <si>
    <t>Debt and capital lease obligations</t>
  </si>
  <si>
    <t>Less: Current portion</t>
  </si>
  <si>
    <t>Long-term debt and capital lease obligations</t>
  </si>
  <si>
    <t>New Credit Facility</t>
  </si>
  <si>
    <t>Maximum borrowing capacity</t>
  </si>
  <si>
    <t>Revolving credit facility | New Credit Facility</t>
  </si>
  <si>
    <t>Amounts outstanding</t>
  </si>
  <si>
    <t>Weighted Average Interest Rate</t>
  </si>
  <si>
    <t>3.20%</t>
  </si>
  <si>
    <t>3.50%</t>
  </si>
  <si>
    <t>Capital lease obligations</t>
  </si>
  <si>
    <t>4.60%</t>
  </si>
  <si>
    <t>4.68%</t>
  </si>
  <si>
    <t>Letter of credit | New Credit Facility</t>
  </si>
  <si>
    <t>Swingline loans | New Credit Facility</t>
  </si>
  <si>
    <t>Other assets, net | New Credit Facility</t>
  </si>
  <si>
    <t>Debt Issuance Costs, Net</t>
  </si>
  <si>
    <t>Borrowings (Details 2) - USD ($) $ in Thousands</t>
  </si>
  <si>
    <t>Maturities of long-term debt and capital lease obligations</t>
  </si>
  <si>
    <t>Borrowings (Details 3)</t>
  </si>
  <si>
    <t>Jun. 30, 2016USD ($)</t>
  </si>
  <si>
    <t>Apr. 13, 2017</t>
  </si>
  <si>
    <t>Additional disclosure</t>
  </si>
  <si>
    <t>Loan origination costs</t>
  </si>
  <si>
    <t>Additional borrowing capacity subject to lender participation</t>
  </si>
  <si>
    <t>New Credit Facility | Other assets, net</t>
  </si>
  <si>
    <t>New Credit Facility | Revolving credit facility</t>
  </si>
  <si>
    <t>New Credit Facility | Revolving credit facility | Federal Funds Rate</t>
  </si>
  <si>
    <t>Interest rate margin (as a percent)</t>
  </si>
  <si>
    <t>0.50%</t>
  </si>
  <si>
    <t>New Credit Facility | Revolving credit facility | LIBOR</t>
  </si>
  <si>
    <t>1.00%</t>
  </si>
  <si>
    <t>New Credit Facility | Revolving credit facility | Canadian Dealer Offered Rate (CDOR)</t>
  </si>
  <si>
    <t>Lease adjusted leverage ratio threshold</t>
  </si>
  <si>
    <t>Revolving credit facility | Through October 1, 2017 | New Credit Facility</t>
  </si>
  <si>
    <t>Lease adjusted leverage ratio</t>
  </si>
  <si>
    <t>Revolving credit facility | October 2, 2017 Through July 15, 2018 | New Credit Facility</t>
  </si>
  <si>
    <t>Revolving credit facility | July 16, 2018 And Thereafter | New Credit Facility</t>
  </si>
  <si>
    <t>Fair Value Measurements (Details) - Recurring - USD ($) $ in Thousands</t>
  </si>
  <si>
    <t>Assets:</t>
  </si>
  <si>
    <t>Investments in rabbi trust</t>
  </si>
  <si>
    <t>Total assets measured at fair value</t>
  </si>
  <si>
    <t>Fair Value Measurements (Details 2) - USD ($) $ in Thousands</t>
  </si>
  <si>
    <t>Carrying Value</t>
  </si>
  <si>
    <t>Disclosures of Fair Value of Other Assets and Liabilities</t>
  </si>
  <si>
    <t>Estimated Fair Value | Level 2</t>
  </si>
  <si>
    <t>Supplemental Disclosures to Consolidated Statements of Cash Flows (Details) - USD ($) $ in Thousands</t>
  </si>
  <si>
    <t>Cash paid during the year for:</t>
  </si>
  <si>
    <t>Income taxes</t>
  </si>
  <si>
    <t>Interest, net of amounts capitalized</t>
  </si>
  <si>
    <t>Non-cash investing and financing activities:</t>
  </si>
  <si>
    <t>Change in construction related payables</t>
  </si>
  <si>
    <t>Capital lease obligations incurred for real estate and equipment purchases</t>
  </si>
  <si>
    <t>Income Taxes (Details) - USD ($) $ in Thousands</t>
  </si>
  <si>
    <t>Income (Loss) from Continuing Operations before Equity Method Investments, Income Taxes, Extraordinary Items, Noncontrolling Interest [Abstract]</t>
  </si>
  <si>
    <t>U.S.</t>
  </si>
  <si>
    <t>Foreign</t>
  </si>
  <si>
    <t>Current:</t>
  </si>
  <si>
    <t>Federal</t>
  </si>
  <si>
    <t>State</t>
  </si>
  <si>
    <t>Provision (benefit) for income taxes</t>
  </si>
  <si>
    <t>Effective Income Tax Rate Reconciliation, Percent [Abstract]</t>
  </si>
  <si>
    <t>Tax provision at U.S. federal statutory rate</t>
  </si>
  <si>
    <t>21.00%</t>
  </si>
  <si>
    <t>35.00%</t>
  </si>
  <si>
    <t>State income taxes</t>
  </si>
  <si>
    <t>2.80%</t>
  </si>
  <si>
    <t>(3.00%)</t>
  </si>
  <si>
    <t>FICA tip tax credits</t>
  </si>
  <si>
    <t>49.20%</t>
  </si>
  <si>
    <t>(32.40%)</t>
  </si>
  <si>
    <t>(183.80%)</t>
  </si>
  <si>
    <t>Foreign taxes versus U.S statutory rate</t>
  </si>
  <si>
    <t>0.90%</t>
  </si>
  <si>
    <t>0.70%</t>
  </si>
  <si>
    <t>6.70%</t>
  </si>
  <si>
    <t>Valuation allowance on deferred income tax assets</t>
  </si>
  <si>
    <t>(7.40%)</t>
  </si>
  <si>
    <t>4.50%</t>
  </si>
  <si>
    <t>19.30%</t>
  </si>
  <si>
    <t>Deferred tax remeasurement due to the Tax Act</t>
  </si>
  <si>
    <t>0.00%</t>
  </si>
  <si>
    <t>(9.70%)</t>
  </si>
  <si>
    <t>Other tax credits</t>
  </si>
  <si>
    <t>7.00%</t>
  </si>
  <si>
    <t>(6.50%)</t>
  </si>
  <si>
    <t>(27.70%)</t>
  </si>
  <si>
    <t>Meals and entertainment</t>
  </si>
  <si>
    <t>(0.80%)</t>
  </si>
  <si>
    <t>6.60%</t>
  </si>
  <si>
    <t>Excess stock options</t>
  </si>
  <si>
    <t>(0.60%)</t>
  </si>
  <si>
    <t>(1.00%)</t>
  </si>
  <si>
    <t>Employee travel</t>
  </si>
  <si>
    <t>(2.00%)</t>
  </si>
  <si>
    <t>2.00%</t>
  </si>
  <si>
    <t>Effective tax rate</t>
  </si>
  <si>
    <t>69.10%</t>
  </si>
  <si>
    <t>(3.50%)</t>
  </si>
  <si>
    <t>(144.90%)</t>
  </si>
  <si>
    <t>Income Taxes (Details 2) - USD ($) $ in Thousands</t>
  </si>
  <si>
    <t>Deferred tax assets and (liabilities), net:</t>
  </si>
  <si>
    <t>Stock-based compensation</t>
  </si>
  <si>
    <t>General business and other tax credits</t>
  </si>
  <si>
    <t>Accrued compensation and related costs</t>
  </si>
  <si>
    <t>Advanced payments</t>
  </si>
  <si>
    <t>Other non-current deferred tax assets</t>
  </si>
  <si>
    <t>Other non-current deferred tax liabilities</t>
  </si>
  <si>
    <t>Prepaid expenses</t>
  </si>
  <si>
    <t>Supplies inventory</t>
  </si>
  <si>
    <t>Subtotal</t>
  </si>
  <si>
    <t>Valuation allowance</t>
  </si>
  <si>
    <t>Net deferred tax asset</t>
  </si>
  <si>
    <t>Non-current deferred tax asset</t>
  </si>
  <si>
    <t>Non-current deferred tax liability</t>
  </si>
  <si>
    <t>Income Taxes (Details 3) - USD ($) $ in Thousands</t>
  </si>
  <si>
    <t>Reconciliation of Unrecognized Tax Benefits, Excluding Amounts Pertaining to Examined Tax Returns [Roll Forward]</t>
  </si>
  <si>
    <t>Beginning of year</t>
  </si>
  <si>
    <t>Increase due to current year tax positions</t>
  </si>
  <si>
    <t>Due to decrease to a position taken in a prior year</t>
  </si>
  <si>
    <t>Settlements</t>
  </si>
  <si>
    <t>Reductions related to lapses</t>
  </si>
  <si>
    <t>End of year</t>
  </si>
  <si>
    <t>Income Taxes (Details 4) - USD ($) $ in Thousands</t>
  </si>
  <si>
    <t>AMT Credit carryforwards that are expected to be fully refunded</t>
  </si>
  <si>
    <t>Unrecognized tax benefits that would impact effective tax rate if recognized</t>
  </si>
  <si>
    <t>Commitments and Contingencies (Details) - USD ($) $ in Thousands</t>
  </si>
  <si>
    <t>Minimum length of remaining non-cancelable terms, high end of range (less than one year)</t>
  </si>
  <si>
    <t>1 year</t>
  </si>
  <si>
    <t>Maximum length of remaining non-cancelable terms, low end of range (more than 15 years)</t>
  </si>
  <si>
    <t>15 years</t>
  </si>
  <si>
    <t>Rental expense related to land, building, and equipment leases</t>
  </si>
  <si>
    <t>Minimum rent</t>
  </si>
  <si>
    <t>Contingent rent</t>
  </si>
  <si>
    <t>Equipment rent under operating leases</t>
  </si>
  <si>
    <t>Rental expense</t>
  </si>
  <si>
    <t>Capital Leases</t>
  </si>
  <si>
    <t>Less amount representing interest</t>
  </si>
  <si>
    <t>Present value of future minimum lease payments</t>
  </si>
  <si>
    <t>Less current portion</t>
  </si>
  <si>
    <t>Long-term capital lease obligations</t>
  </si>
  <si>
    <t>Operating Leases</t>
  </si>
  <si>
    <t>Assets under capital lease included in property and equipment</t>
  </si>
  <si>
    <t>Assets under capital lease</t>
  </si>
  <si>
    <t>Accumulated depreciation</t>
  </si>
  <si>
    <t>Franchise Operations (Details) - USD ($) $ in Thousands</t>
  </si>
  <si>
    <t>Franchisor Disclosure [Line Items]</t>
  </si>
  <si>
    <t>Franchise revenue:</t>
  </si>
  <si>
    <t>Royalty income</t>
  </si>
  <si>
    <t>Franchise fees</t>
  </si>
  <si>
    <t>Total franchise revenue</t>
  </si>
  <si>
    <t>Stockholders' Equity (Details) - USD ($)</t>
  </si>
  <si>
    <t>Dec. 27, 2015</t>
  </si>
  <si>
    <t>Aug. 09, 2018</t>
  </si>
  <si>
    <t>Feb. 11, 2016</t>
  </si>
  <si>
    <t>Increase in amount authorized under sock repurchase program</t>
  </si>
  <si>
    <t>Amount authorized for repurchase of common stock</t>
  </si>
  <si>
    <t>Shares repurchased</t>
  </si>
  <si>
    <t>Average purchase price (in dollars per share)</t>
  </si>
  <si>
    <t>Aggregate price of shares repurchased</t>
  </si>
  <si>
    <t>Stock Incentive Plans (Details) $ in Millions</t>
  </si>
  <si>
    <t>Dec. 30, 2018USD ($)shares</t>
  </si>
  <si>
    <t>Dec. 31, 2017USD ($)Periodshares</t>
  </si>
  <si>
    <t>Dec. 25, 2016USD ($)Period</t>
  </si>
  <si>
    <t>Share-based compensation plan disclosures</t>
  </si>
  <si>
    <t>Total stock-based compensation cost</t>
  </si>
  <si>
    <t>Income tax benefits from stock-based compensation cost</t>
  </si>
  <si>
    <t>Total unrecognized compensation cost</t>
  </si>
  <si>
    <t>Number of performance periods | Period</t>
  </si>
  <si>
    <t>Stock Options</t>
  </si>
  <si>
    <t>Shares outstanding | shares</t>
  </si>
  <si>
    <t>Weighted average remaining vesting period</t>
  </si>
  <si>
    <t>2 years 1 month 6 days</t>
  </si>
  <si>
    <t>Restricted Stock</t>
  </si>
  <si>
    <t>1 year 7 months 6 days</t>
  </si>
  <si>
    <t>Number of common shares issued per RSU or PSU | shares</t>
  </si>
  <si>
    <t>Restricted Stock | Board of Directors</t>
  </si>
  <si>
    <t>Vesting period</t>
  </si>
  <si>
    <t>Performance Stock Units</t>
  </si>
  <si>
    <t>1 year 6 months</t>
  </si>
  <si>
    <t>Performance Stock Units | Last day of annual fiscal year one</t>
  </si>
  <si>
    <t>Vesting percentage</t>
  </si>
  <si>
    <t>33.33%</t>
  </si>
  <si>
    <t>Performance Stock Units | Last day of annual fiscal year two</t>
  </si>
  <si>
    <t>Performance Stock Units | Last day of annual fiscal year three</t>
  </si>
  <si>
    <t>2017 and 2007 Performance Incentive Plans</t>
  </si>
  <si>
    <t>Period following the change in control during which termination of an individual without cause will trigger vesting of award</t>
  </si>
  <si>
    <t>2017 Stock Plan</t>
  </si>
  <si>
    <t>Maximum number of shares of the company's common stock that may be issued or transferred | shares</t>
  </si>
  <si>
    <t>2007 Stock Plan</t>
  </si>
  <si>
    <t>2007 Stock Plan | Time Based RSUs</t>
  </si>
  <si>
    <t>4 years</t>
  </si>
  <si>
    <t>Other stock-based compensation plans</t>
  </si>
  <si>
    <t>Expiration term</t>
  </si>
  <si>
    <t>Long-Term Cash Incentive Plan | Deferred compensation, excluding share-based payments and retirement benefits</t>
  </si>
  <si>
    <t>Performance and vesting period</t>
  </si>
  <si>
    <t>3 years</t>
  </si>
  <si>
    <t>Compensation expense</t>
  </si>
  <si>
    <t>Payments of performance stock awards</t>
  </si>
  <si>
    <t>Long-Term Cash Incentive Plan | Deferred compensation, excluding share-based payments and retirement benefits | Accrued payroll liabilities and payroll-related liabilities</t>
  </si>
  <si>
    <t>Long-term cash incentive plan liability</t>
  </si>
  <si>
    <t>Minimum | 2007 Stock Plan</t>
  </si>
  <si>
    <t>Maximum | 2007 Stock Plan</t>
  </si>
  <si>
    <t>Stock Incentive Plans - Summary of Options (Details) - Stock Options $ / shares in Units, shares in Thousands, $ in Thousands</t>
  </si>
  <si>
    <t>Dec. 30, 2018USD ($)$ / sharesshares</t>
  </si>
  <si>
    <t>Shares</t>
  </si>
  <si>
    <t>Outstanding, beginning of period (in shares) | shares</t>
  </si>
  <si>
    <t>Granted (in shares) | shares</t>
  </si>
  <si>
    <t>Forfeited/expired (in shares) | shares</t>
  </si>
  <si>
    <t>Exercised (in shares) | shares</t>
  </si>
  <si>
    <t>Outstanding, end of period (in shares) | shares</t>
  </si>
  <si>
    <t>Vested and expected to vest as of current year end (in shares) | shares</t>
  </si>
  <si>
    <t>Exercisable as of current year end (in share) | shares</t>
  </si>
  <si>
    <t>Weighted Average Exercise Price</t>
  </si>
  <si>
    <t>Outstanding, beginning of period (in dollars per share) | $ / shares</t>
  </si>
  <si>
    <t>Granted (in dollars per share) | $ / shares</t>
  </si>
  <si>
    <t>Forfeited/expired (in dollars per share) | $ / shares</t>
  </si>
  <si>
    <t>Exercised (in dollars per share) | $ / shares</t>
  </si>
  <si>
    <t>Outstanding, end of period (in dollars per share) | $ / shares</t>
  </si>
  <si>
    <t>Weighted average exercise price, vested and expected to vest as of current year end (in dollars per share) | $ / shares</t>
  </si>
  <si>
    <t>Weighted average exercise price, exercisable as of current year end (in dollars per share) | $ / shares</t>
  </si>
  <si>
    <t>Weighted average remaining years of contractual life, outstanding as of current year end</t>
  </si>
  <si>
    <t>6 years 9 months 26 days</t>
  </si>
  <si>
    <t>Weighted average remaining years of contractual life, vested and expected to vest as of current year end</t>
  </si>
  <si>
    <t>6 years 7 months 28 days</t>
  </si>
  <si>
    <t>Weighted average remaining years of contractual life, exercisable as of current year end</t>
  </si>
  <si>
    <t>5 years 4 months 10 days</t>
  </si>
  <si>
    <t>Aggregate intrinsic value, outstanding as of current year end | $</t>
  </si>
  <si>
    <t>Aggregate intrinsic value, vested and expected to vest as of current year end | $</t>
  </si>
  <si>
    <t>Aggregate intrinsic value, exercisable as of current year end | $</t>
  </si>
  <si>
    <t>Stock Incentive Plans - Summary of Weighted Average Assumptions (Details) - Stock Options - USD ($) $ / shares in Units, $ in Thousands</t>
  </si>
  <si>
    <t>Weighted average assumptions used in estimation of fair value of options</t>
  </si>
  <si>
    <t>Risk-free interest rate (as a percent)</t>
  </si>
  <si>
    <t>2.50%</t>
  </si>
  <si>
    <t>1.80%</t>
  </si>
  <si>
    <t>1.20%</t>
  </si>
  <si>
    <t>Expected years until exercise</t>
  </si>
  <si>
    <t>3 years 2 months 12 days</t>
  </si>
  <si>
    <t>4 years 6 months</t>
  </si>
  <si>
    <t>Expected stock volatility (as a percent)</t>
  </si>
  <si>
    <t>43.40%</t>
  </si>
  <si>
    <t>37.90%</t>
  </si>
  <si>
    <t>39.00%</t>
  </si>
  <si>
    <t>Dividend yield (as a percent)</t>
  </si>
  <si>
    <t>Weighted average Black-Scholes fair value per share at date of grant (in dollars per share)</t>
  </si>
  <si>
    <t>Total intrinsic value of options exercised</t>
  </si>
  <si>
    <t>Stock Incentive Plans - Summary of Time-Based RSUs and Performance Stock Units (Details) shares in Thousands</t>
  </si>
  <si>
    <t>Dec. 30, 2018$ / sharesshares</t>
  </si>
  <si>
    <t>2017 and 2007 Performance Incentive Plans | Time Based RSUs</t>
  </si>
  <si>
    <t>Awarded (in shares) | shares</t>
  </si>
  <si>
    <t>Forfeited (in shares) | shares</t>
  </si>
  <si>
    <t>Vested (in shares) | shares</t>
  </si>
  <si>
    <t>Weighted Average Grant-Date Fair Value (per share)</t>
  </si>
  <si>
    <t>Forfeited (in dollars per share) | $ / shares</t>
  </si>
  <si>
    <t>Vested (in dollars per share) | $ / shares</t>
  </si>
  <si>
    <t>2017 Stock Plan | Performance Stock Units</t>
  </si>
  <si>
    <t>Employee Benefit Programs (Details) - USD ($) $ / shares in Units, $ in Millions</t>
  </si>
  <si>
    <t>1 Months Ended</t>
  </si>
  <si>
    <t>Jul. 31, 2017</t>
  </si>
  <si>
    <t>Employee Stock Purchase Plan</t>
  </si>
  <si>
    <t>Employee Defined Contribution Plan</t>
  </si>
  <si>
    <t>Minimum age of employees to be eligible to participate in defined contribution plan</t>
  </si>
  <si>
    <t>21 years</t>
  </si>
  <si>
    <t>Percentage of matching contribution</t>
  </si>
  <si>
    <t>50.00%</t>
  </si>
  <si>
    <t>25.00%</t>
  </si>
  <si>
    <t>Percentage of maximum compensation matched by employer</t>
  </si>
  <si>
    <t>Matching contribution expense</t>
  </si>
  <si>
    <t>Employee Deferred Compensation Plan | Deferred compensation, excluding share-based payments and retirement benefits</t>
  </si>
  <si>
    <t>Employee Deferred Compensation Plan</t>
  </si>
  <si>
    <t>Deferred payment, participant limit per calendar year as a percentage of base salary</t>
  </si>
  <si>
    <t>75.00%</t>
  </si>
  <si>
    <t>Deferred payment, participant limit per calendar year as a percentage of variable compensation and commissions</t>
  </si>
  <si>
    <t>100.00%</t>
  </si>
  <si>
    <t>Deferred payment, maximum employer match</t>
  </si>
  <si>
    <t>Deferred payment, maximum matching contribution percentage</t>
  </si>
  <si>
    <t>Deferred compensation expense</t>
  </si>
  <si>
    <t>Employee Deferred Compensation Plan | Deferred compensation, excluding share-based payments and retirement benefits | Other assets, net</t>
  </si>
  <si>
    <t>Deferred compensation assets</t>
  </si>
  <si>
    <t>Employee Deferred Compensation Plan | Deferred compensation, excluding share-based payments and retirement benefits | Other non-current liability</t>
  </si>
  <si>
    <t>Liability for participant contributions and investment income</t>
  </si>
  <si>
    <t>Amended And Restated Employee Stock Purchase Plan</t>
  </si>
  <si>
    <t>Number of shares outstanding</t>
  </si>
  <si>
    <t>Maximum percentage of base compensation that can be contributed by the eligible team members</t>
  </si>
  <si>
    <t>15.00%</t>
  </si>
  <si>
    <t>Estimated subscription date fair value (as a percent)</t>
  </si>
  <si>
    <t>85.00%</t>
  </si>
  <si>
    <t>Requisite employment period to be eligible to participate in the plan</t>
  </si>
  <si>
    <t>Requisite working hours per week to be eligible to participate in the plan</t>
  </si>
  <si>
    <t>20 hours</t>
  </si>
  <si>
    <t>Operational period of the plan</t>
  </si>
  <si>
    <t>6 months</t>
  </si>
  <si>
    <t>Number of shares issued under the plan</t>
  </si>
  <si>
    <t>Number of shares available for future issuance under the plan</t>
  </si>
  <si>
    <t>2.05%</t>
  </si>
  <si>
    <t>1.05%</t>
  </si>
  <si>
    <t>Expected life</t>
  </si>
  <si>
    <t>Expected volatility (as a percent)</t>
  </si>
  <si>
    <t>39.92%</t>
  </si>
  <si>
    <t>37.96%</t>
  </si>
  <si>
    <t>Weighted average fair value per share at grant date (in dollars per share)</t>
  </si>
  <si>
    <t>Quarterly Results of Operations (unaudited) (Details) - USD ($) $ / shares in Units, $ in Thousands</t>
  </si>
  <si>
    <t>Total revenues</t>
  </si>
  <si>
    <t>Income (loss) from operations</t>
  </si>
  <si>
    <t>Net income (loss)</t>
  </si>
  <si>
    <t>Basic earning (loss) per share (in dollars per share)</t>
  </si>
  <si>
    <t>Diluted earning (loss) per share (in dollars per share)</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_);_(&quot;$ &quot;(#,##0.000)" numFmtId="166"/>
    <numFmt formatCode="_(&quot;$ &quot;#,##0.00_);_(&quot;$ &quot;(#,##0.00)" numFmtId="167"/>
    <numFmt formatCode="#,##0.0_);(#,##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7175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B13" s="4" t="s">
        <v>21</v>
      </c>
    </row>
    <row r="14" spans="1:4">
      <c r="A14" s="4" t="s">
        <v>23</v>
      </c>
      <c r="B14" s="4" t="s">
        <v>21</v>
      </c>
    </row>
    <row r="15" spans="1:4">
      <c r="A15" s="4" t="s">
        <v>24</v>
      </c>
      <c r="B15" s="4" t="s">
        <v>25</v>
      </c>
    </row>
    <row r="16" spans="1:4">
      <c r="A16" s="4" t="s">
        <v>26</v>
      </c>
      <c r="B16" s="4" t="s">
        <v>25</v>
      </c>
    </row>
    <row r="17" spans="1:4">
      <c r="A17" s="4" t="s">
        <v>27</v>
      </c>
      <c r="B17" s="4" t="s">
        <v>28</v>
      </c>
    </row>
    <row r="18" spans="1:4">
      <c r="A18" s="4" t="s">
        <v>29</v>
      </c>
      <c r="B18" s="4" t="s">
        <v>21</v>
      </c>
    </row>
    <row r="19" spans="1:4">
      <c r="A19" s="4" t="s">
        <v>30</v>
      </c>
      <c r="C19" s="5" t="n">
        <v>12964577</v>
      </c>
    </row>
    <row r="20" spans="1:4">
      <c r="A20" s="4" t="s">
        <v>31</v>
      </c>
      <c r="D20" s="6" t="n">
        <v>63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7" t="n">
        <v>18569</v>
      </c>
      <c r="C3" s="7" t="n">
        <v>17714</v>
      </c>
    </row>
    <row r="4" spans="1:3">
      <c r="A4" s="4" t="s">
        <v>36</v>
      </c>
      <c r="B4" s="5" t="n">
        <v>25034</v>
      </c>
      <c r="C4" s="5" t="n">
        <v>26499</v>
      </c>
    </row>
    <row r="5" spans="1:3">
      <c r="A5" s="4" t="s">
        <v>37</v>
      </c>
      <c r="B5" s="5" t="n">
        <v>27370</v>
      </c>
      <c r="C5" s="5" t="n">
        <v>29553</v>
      </c>
    </row>
    <row r="6" spans="1:3">
      <c r="A6" s="4" t="s">
        <v>38</v>
      </c>
      <c r="B6" s="5" t="n">
        <v>27576</v>
      </c>
      <c r="C6" s="5" t="n">
        <v>31038</v>
      </c>
    </row>
    <row r="7" spans="1:3">
      <c r="A7" s="4" t="s">
        <v>39</v>
      </c>
      <c r="B7" s="5" t="n">
        <v>98549</v>
      </c>
      <c r="C7" s="5" t="n">
        <v>104804</v>
      </c>
    </row>
    <row r="8" spans="1:3">
      <c r="A8" s="4" t="s">
        <v>40</v>
      </c>
      <c r="B8" s="5" t="n">
        <v>565142</v>
      </c>
      <c r="C8" s="5" t="n">
        <v>638151</v>
      </c>
    </row>
    <row r="9" spans="1:3">
      <c r="A9" s="4" t="s">
        <v>41</v>
      </c>
      <c r="B9" s="5" t="n">
        <v>95838</v>
      </c>
      <c r="C9" s="5" t="n">
        <v>96979</v>
      </c>
    </row>
    <row r="10" spans="1:3">
      <c r="A10" s="4" t="s">
        <v>42</v>
      </c>
      <c r="B10" s="5" t="n">
        <v>34609</v>
      </c>
      <c r="C10" s="5" t="n">
        <v>38273</v>
      </c>
    </row>
    <row r="11" spans="1:3">
      <c r="A11" s="4" t="s">
        <v>43</v>
      </c>
      <c r="B11" s="5" t="n">
        <v>49803</v>
      </c>
      <c r="C11" s="5" t="n">
        <v>32408</v>
      </c>
    </row>
    <row r="12" spans="1:3">
      <c r="A12" s="4" t="s">
        <v>44</v>
      </c>
      <c r="B12" s="5" t="n">
        <v>843941</v>
      </c>
      <c r="C12" s="5" t="n">
        <v>910615</v>
      </c>
    </row>
    <row r="13" spans="1:3">
      <c r="A13" s="3" t="s">
        <v>45</v>
      </c>
    </row>
    <row r="14" spans="1:3">
      <c r="A14" s="4" t="s">
        <v>46</v>
      </c>
      <c r="B14" s="5" t="n">
        <v>39024</v>
      </c>
      <c r="C14" s="5" t="n">
        <v>35347</v>
      </c>
    </row>
    <row r="15" spans="1:3">
      <c r="A15" s="4" t="s">
        <v>47</v>
      </c>
      <c r="B15" s="5" t="n">
        <v>37922</v>
      </c>
      <c r="C15" s="5" t="n">
        <v>32777</v>
      </c>
    </row>
    <row r="16" spans="1:3">
      <c r="A16" s="4" t="s">
        <v>48</v>
      </c>
      <c r="B16" s="5" t="n">
        <v>55360</v>
      </c>
      <c r="C16" s="5" t="n">
        <v>55915</v>
      </c>
    </row>
    <row r="17" spans="1:3">
      <c r="A17" s="4" t="s">
        <v>49</v>
      </c>
      <c r="B17" s="5" t="n">
        <v>38843</v>
      </c>
      <c r="C17" s="5" t="n">
        <v>36300</v>
      </c>
    </row>
    <row r="18" spans="1:3">
      <c r="A18" s="4" t="s">
        <v>50</v>
      </c>
      <c r="B18" s="5" t="n">
        <v>171149</v>
      </c>
      <c r="C18" s="5" t="n">
        <v>160339</v>
      </c>
    </row>
    <row r="19" spans="1:3">
      <c r="A19" s="4" t="s">
        <v>51</v>
      </c>
      <c r="B19" s="5" t="n">
        <v>77115</v>
      </c>
      <c r="C19" s="5" t="n">
        <v>74980</v>
      </c>
    </row>
    <row r="20" spans="1:3">
      <c r="A20" s="4" t="s">
        <v>52</v>
      </c>
      <c r="B20" s="5" t="n">
        <v>193375</v>
      </c>
      <c r="C20" s="5" t="n">
        <v>266375</v>
      </c>
    </row>
    <row r="21" spans="1:3">
      <c r="A21" s="4" t="s">
        <v>53</v>
      </c>
      <c r="B21" s="5" t="n">
        <v>9414</v>
      </c>
      <c r="C21" s="5" t="n">
        <v>10197</v>
      </c>
    </row>
    <row r="22" spans="1:3">
      <c r="A22" s="4" t="s">
        <v>54</v>
      </c>
      <c r="B22" s="5" t="n">
        <v>10083</v>
      </c>
      <c r="C22" s="5" t="n">
        <v>11289</v>
      </c>
    </row>
    <row r="23" spans="1:3">
      <c r="A23" s="4" t="s">
        <v>55</v>
      </c>
      <c r="B23" s="5" t="n">
        <v>461136</v>
      </c>
      <c r="C23" s="5" t="n">
        <v>523180</v>
      </c>
    </row>
    <row r="24" spans="1:3">
      <c r="A24" s="3" t="s">
        <v>56</v>
      </c>
    </row>
    <row r="25" spans="1:3">
      <c r="A25" s="4" t="s">
        <v>57</v>
      </c>
      <c r="B25" s="5" t="n">
        <v>18</v>
      </c>
      <c r="C25" s="5" t="n">
        <v>18</v>
      </c>
    </row>
    <row r="26" spans="1:3">
      <c r="A26" s="4" t="s">
        <v>58</v>
      </c>
      <c r="B26" s="5" t="n">
        <v>0</v>
      </c>
      <c r="C26" s="5" t="n">
        <v>0</v>
      </c>
    </row>
    <row r="27" spans="1:3">
      <c r="A27" s="4" t="s">
        <v>59</v>
      </c>
      <c r="B27" s="5" t="n">
        <v>-201505</v>
      </c>
      <c r="C27" s="5" t="n">
        <v>-202485</v>
      </c>
    </row>
    <row r="28" spans="1:3">
      <c r="A28" s="4" t="s">
        <v>60</v>
      </c>
      <c r="B28" s="5" t="n">
        <v>212752</v>
      </c>
      <c r="C28" s="5" t="n">
        <v>210708</v>
      </c>
    </row>
    <row r="29" spans="1:3">
      <c r="A29" s="4" t="s">
        <v>61</v>
      </c>
      <c r="B29" s="5" t="n">
        <v>-4801</v>
      </c>
      <c r="C29" s="5" t="n">
        <v>-3566</v>
      </c>
    </row>
    <row r="30" spans="1:3">
      <c r="A30" s="4" t="s">
        <v>62</v>
      </c>
      <c r="B30" s="5" t="n">
        <v>376341</v>
      </c>
      <c r="C30" s="5" t="n">
        <v>382760</v>
      </c>
    </row>
    <row r="31" spans="1:3">
      <c r="A31" s="4" t="s">
        <v>63</v>
      </c>
      <c r="B31" s="5" t="n">
        <v>382805</v>
      </c>
      <c r="C31" s="5" t="n">
        <v>387435</v>
      </c>
    </row>
    <row r="32" spans="1:3">
      <c r="A32" s="4" t="s">
        <v>64</v>
      </c>
      <c r="B32" s="7" t="n">
        <v>843941</v>
      </c>
      <c r="C32" s="7" t="n">
        <v>9106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69</v>
      </c>
    </row>
    <row r="4" spans="1:2">
      <c r="A4" s="4" t="s">
        <v>219</v>
      </c>
      <c r="B4" s="4" t="s">
        <v>220</v>
      </c>
    </row>
    <row r="5" spans="1:2">
      <c r="A5" s="4" t="s">
        <v>221</v>
      </c>
      <c r="B5" s="4" t="s">
        <v>222</v>
      </c>
    </row>
    <row r="6" spans="1:2">
      <c r="A6" s="4" t="s">
        <v>223</v>
      </c>
      <c r="B6" s="4" t="s">
        <v>224</v>
      </c>
    </row>
    <row r="7" spans="1:2">
      <c r="A7" s="4" t="s">
        <v>225</v>
      </c>
      <c r="B7" s="4" t="s">
        <v>226</v>
      </c>
    </row>
    <row r="8" spans="1:2">
      <c r="A8" s="4" t="s">
        <v>37</v>
      </c>
      <c r="B8" s="4" t="s">
        <v>227</v>
      </c>
    </row>
    <row r="9" spans="1:2">
      <c r="A9" s="4" t="s">
        <v>179</v>
      </c>
      <c r="B9" s="4" t="s">
        <v>228</v>
      </c>
    </row>
    <row r="10" spans="1:2">
      <c r="A10" s="4" t="s">
        <v>229</v>
      </c>
      <c r="B10" s="4" t="s">
        <v>230</v>
      </c>
    </row>
    <row r="11" spans="1:2">
      <c r="A11" s="4" t="s">
        <v>231</v>
      </c>
      <c r="B11" s="4" t="s">
        <v>232</v>
      </c>
    </row>
    <row r="12" spans="1:2">
      <c r="A12" s="4" t="s">
        <v>233</v>
      </c>
      <c r="B12" s="4" t="s">
        <v>234</v>
      </c>
    </row>
    <row r="13" spans="1:2">
      <c r="A13" s="4" t="s">
        <v>235</v>
      </c>
      <c r="B13" s="4" t="s">
        <v>236</v>
      </c>
    </row>
    <row r="14" spans="1:2">
      <c r="A14" s="4" t="s">
        <v>237</v>
      </c>
      <c r="B14" s="4" t="s">
        <v>238</v>
      </c>
    </row>
    <row r="15" spans="1:2">
      <c r="A15" s="4" t="s">
        <v>239</v>
      </c>
      <c r="B15" s="4" t="s">
        <v>240</v>
      </c>
    </row>
    <row r="16" spans="1:2">
      <c r="A16" s="4" t="s">
        <v>241</v>
      </c>
      <c r="B16" s="4" t="s">
        <v>242</v>
      </c>
    </row>
    <row r="17" spans="1:2">
      <c r="A17" s="4" t="s">
        <v>243</v>
      </c>
      <c r="B17" s="4" t="s">
        <v>244</v>
      </c>
    </row>
    <row r="18" spans="1:2">
      <c r="A18" s="4" t="s">
        <v>197</v>
      </c>
      <c r="B18" s="4" t="s">
        <v>245</v>
      </c>
    </row>
    <row r="19" spans="1:2">
      <c r="A19" s="4" t="s">
        <v>246</v>
      </c>
      <c r="B19" s="4" t="s">
        <v>247</v>
      </c>
    </row>
    <row r="20" spans="1:2">
      <c r="A20" s="4" t="s">
        <v>248</v>
      </c>
      <c r="B20" s="4" t="s">
        <v>249</v>
      </c>
    </row>
    <row r="21" spans="1:2">
      <c r="A21" s="4" t="s">
        <v>250</v>
      </c>
      <c r="B21" s="4" t="s">
        <v>251</v>
      </c>
    </row>
    <row r="22" spans="1:2">
      <c r="A22" s="4" t="s">
        <v>252</v>
      </c>
      <c r="B22" s="4" t="s">
        <v>253</v>
      </c>
    </row>
    <row r="23" spans="1:2">
      <c r="A23" s="4" t="s">
        <v>173</v>
      </c>
      <c r="B23" s="4" t="s">
        <v>1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69</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59</v>
      </c>
      <c r="B1" s="2" t="s">
        <v>1</v>
      </c>
    </row>
    <row r="2" spans="1:2">
      <c r="B2" s="2" t="s">
        <v>2</v>
      </c>
    </row>
    <row r="3" spans="1:2">
      <c r="A3" s="3" t="s">
        <v>171</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4</v>
      </c>
      <c r="B1" s="2" t="s">
        <v>1</v>
      </c>
    </row>
    <row r="2" spans="1:2">
      <c r="B2" s="2" t="s">
        <v>2</v>
      </c>
    </row>
    <row r="3" spans="1:2">
      <c r="A3" s="3" t="s">
        <v>177</v>
      </c>
    </row>
    <row r="4" spans="1:2">
      <c r="A4" s="4" t="s">
        <v>265</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7</v>
      </c>
      <c r="B1" s="2" t="s">
        <v>1</v>
      </c>
    </row>
    <row r="2" spans="1:2">
      <c r="B2" s="2" t="s">
        <v>2</v>
      </c>
    </row>
    <row r="3" spans="1:2">
      <c r="A3" s="3" t="s">
        <v>180</v>
      </c>
    </row>
    <row r="4" spans="1:2">
      <c r="A4" s="4" t="s">
        <v>268</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3</v>
      </c>
    </row>
    <row r="2" spans="1:3">
      <c r="A2" s="3" t="s">
        <v>66</v>
      </c>
    </row>
    <row r="3" spans="1:3">
      <c r="A3" s="4" t="s">
        <v>67</v>
      </c>
      <c r="B3" s="8" t="n">
        <v>0.001</v>
      </c>
      <c r="C3" s="8" t="n">
        <v>0.001</v>
      </c>
    </row>
    <row r="4" spans="1:3">
      <c r="A4" s="4" t="s">
        <v>68</v>
      </c>
      <c r="B4" s="5" t="n">
        <v>45000000</v>
      </c>
      <c r="C4" s="5" t="n">
        <v>45000000</v>
      </c>
    </row>
    <row r="5" spans="1:3">
      <c r="A5" s="4" t="s">
        <v>69</v>
      </c>
      <c r="B5" s="5" t="n">
        <v>17851000</v>
      </c>
      <c r="C5" s="5" t="n">
        <v>17851000</v>
      </c>
    </row>
    <row r="6" spans="1:3">
      <c r="A6" s="4" t="s">
        <v>70</v>
      </c>
      <c r="B6" s="5" t="n">
        <v>12971000</v>
      </c>
      <c r="C6" s="5" t="n">
        <v>12954000</v>
      </c>
    </row>
    <row r="7" spans="1:3">
      <c r="A7" s="4" t="s">
        <v>71</v>
      </c>
      <c r="B7" s="8" t="n">
        <v>0.001</v>
      </c>
      <c r="C7" s="8" t="n">
        <v>0.001</v>
      </c>
    </row>
    <row r="8" spans="1:3">
      <c r="A8" s="4" t="s">
        <v>72</v>
      </c>
      <c r="B8" s="5" t="n">
        <v>3000000</v>
      </c>
      <c r="C8" s="5" t="n">
        <v>3000000</v>
      </c>
    </row>
    <row r="9" spans="1:3">
      <c r="A9" s="4" t="s">
        <v>73</v>
      </c>
      <c r="B9" s="5" t="n">
        <v>0</v>
      </c>
      <c r="C9" s="5" t="n">
        <v>0</v>
      </c>
    </row>
    <row r="10" spans="1:3">
      <c r="A10" s="4" t="s">
        <v>74</v>
      </c>
      <c r="B10" s="5" t="n">
        <v>0</v>
      </c>
      <c r="C10" s="5" t="n">
        <v>0</v>
      </c>
    </row>
    <row r="11" spans="1:3">
      <c r="A11" s="4" t="s">
        <v>75</v>
      </c>
      <c r="B11" s="5" t="n">
        <v>4880000</v>
      </c>
      <c r="C11" s="5" t="n">
        <v>489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270</v>
      </c>
      <c r="B1" s="2" t="s">
        <v>1</v>
      </c>
    </row>
    <row r="2" spans="1:2">
      <c r="B2" s="2" t="s">
        <v>2</v>
      </c>
    </row>
    <row r="3" spans="1:2">
      <c r="A3" s="3" t="s">
        <v>183</v>
      </c>
    </row>
    <row r="4" spans="1:2">
      <c r="A4" s="4" t="s">
        <v>271</v>
      </c>
      <c r="B4" s="4" t="s">
        <v>272</v>
      </c>
    </row>
    <row r="5" spans="1:2">
      <c r="A5" s="4" t="s">
        <v>273</v>
      </c>
      <c r="B5" s="4" t="s">
        <v>274</v>
      </c>
    </row>
    <row r="6" spans="1:2">
      <c r="A6" s="4" t="s">
        <v>275</v>
      </c>
      <c r="B6" s="4" t="s">
        <v>274</v>
      </c>
    </row>
    <row r="7" spans="1:2">
      <c r="A7" s="4" t="s">
        <v>276</v>
      </c>
      <c r="B7"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86</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83</v>
      </c>
      <c r="B1" s="2" t="s">
        <v>1</v>
      </c>
    </row>
    <row r="2" spans="1:2">
      <c r="B2" s="2" t="s">
        <v>2</v>
      </c>
    </row>
    <row r="3" spans="1:2">
      <c r="A3" s="3" t="s">
        <v>189</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88</v>
      </c>
      <c r="B1" s="2" t="s">
        <v>1</v>
      </c>
    </row>
    <row r="2" spans="1:2">
      <c r="B2" s="2" t="s">
        <v>2</v>
      </c>
    </row>
    <row r="3" spans="1:2">
      <c r="A3" s="3" t="s">
        <v>192</v>
      </c>
    </row>
    <row r="4" spans="1:2">
      <c r="A4" s="4" t="s">
        <v>289</v>
      </c>
      <c r="B4" s="4" t="s">
        <v>290</v>
      </c>
    </row>
    <row r="5" spans="1:2">
      <c r="A5" s="4" t="s">
        <v>291</v>
      </c>
      <c r="B5" s="4" t="s">
        <v>290</v>
      </c>
    </row>
    <row r="6" spans="1:2">
      <c r="A6" s="4" t="s">
        <v>292</v>
      </c>
      <c r="B6"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94</v>
      </c>
      <c r="B1" s="2" t="s">
        <v>1</v>
      </c>
    </row>
    <row r="2" spans="1:2">
      <c r="B2" s="2" t="s">
        <v>2</v>
      </c>
    </row>
    <row r="3" spans="1:2">
      <c r="A3" s="3" t="s">
        <v>195</v>
      </c>
    </row>
    <row r="4" spans="1:2">
      <c r="A4" s="4" t="s">
        <v>295</v>
      </c>
      <c r="B4"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198</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01</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04</v>
      </c>
    </row>
    <row r="4" spans="1:2">
      <c r="A4" s="4" t="s">
        <v>314</v>
      </c>
      <c r="B4" s="4" t="s">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16</v>
      </c>
      <c r="B1" s="2" t="s">
        <v>1</v>
      </c>
    </row>
    <row r="2" spans="1:2">
      <c r="B2" s="2" t="s">
        <v>2</v>
      </c>
    </row>
    <row r="3" spans="1:2">
      <c r="A3" s="3" t="s">
        <v>210</v>
      </c>
    </row>
    <row r="4" spans="1:2">
      <c r="A4" s="4" t="s">
        <v>317</v>
      </c>
      <c r="B4" s="4" t="s">
        <v>318</v>
      </c>
    </row>
    <row r="5" spans="1:2">
      <c r="A5" s="4" t="s">
        <v>319</v>
      </c>
      <c r="B5" s="4" t="s">
        <v>320</v>
      </c>
    </row>
    <row r="6" spans="1:2">
      <c r="A6" s="4" t="s">
        <v>321</v>
      </c>
      <c r="B6" s="4" t="s">
        <v>322</v>
      </c>
    </row>
    <row r="7" spans="1:2">
      <c r="A7" s="4" t="s">
        <v>323</v>
      </c>
      <c r="B7" s="4" t="s">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25</v>
      </c>
      <c r="B1" s="2" t="s">
        <v>1</v>
      </c>
    </row>
    <row r="2" spans="1:2">
      <c r="B2" s="2" t="s">
        <v>2</v>
      </c>
    </row>
    <row r="3" spans="1:2">
      <c r="A3" s="3" t="s">
        <v>216</v>
      </c>
    </row>
    <row r="4" spans="1:2">
      <c r="A4" s="4" t="s">
        <v>326</v>
      </c>
      <c r="B4" s="4" t="s">
        <v>3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3</v>
      </c>
      <c r="D2" s="2" t="s">
        <v>77</v>
      </c>
    </row>
    <row r="3" spans="1:4">
      <c r="A3" s="3" t="s">
        <v>78</v>
      </c>
    </row>
    <row r="4" spans="1:4">
      <c r="A4" s="4" t="s">
        <v>79</v>
      </c>
      <c r="B4" s="7" t="n">
        <v>1338563</v>
      </c>
      <c r="C4" s="7" t="n">
        <v>1387566</v>
      </c>
      <c r="D4" s="7" t="n">
        <v>1303187</v>
      </c>
    </row>
    <row r="5" spans="1:4">
      <c r="A5" s="3" t="s">
        <v>80</v>
      </c>
    </row>
    <row r="6" spans="1:4">
      <c r="A6" s="4" t="s">
        <v>81</v>
      </c>
      <c r="B6" s="5" t="n">
        <v>313504</v>
      </c>
      <c r="C6" s="5" t="n">
        <v>320355</v>
      </c>
      <c r="D6" s="5" t="n">
        <v>298249</v>
      </c>
    </row>
    <row r="7" spans="1:4">
      <c r="A7" s="4" t="s">
        <v>82</v>
      </c>
      <c r="B7" s="5" t="n">
        <v>456262</v>
      </c>
      <c r="C7" s="5" t="n">
        <v>475432</v>
      </c>
      <c r="D7" s="5" t="n">
        <v>439232</v>
      </c>
    </row>
    <row r="8" spans="1:4">
      <c r="A8" s="4" t="s">
        <v>83</v>
      </c>
      <c r="B8" s="5" t="n">
        <v>182084</v>
      </c>
      <c r="C8" s="5" t="n">
        <v>178309</v>
      </c>
      <c r="D8" s="5" t="n">
        <v>167727</v>
      </c>
    </row>
    <row r="9" spans="1:4">
      <c r="A9" s="4" t="s">
        <v>84</v>
      </c>
      <c r="B9" s="5" t="n">
        <v>114146</v>
      </c>
      <c r="C9" s="5" t="n">
        <v>112753</v>
      </c>
      <c r="D9" s="5" t="n">
        <v>107408</v>
      </c>
    </row>
    <row r="10" spans="1:4">
      <c r="A10" s="4" t="s">
        <v>85</v>
      </c>
      <c r="B10" s="5" t="n">
        <v>95371</v>
      </c>
      <c r="C10" s="5" t="n">
        <v>92545</v>
      </c>
      <c r="D10" s="5" t="n">
        <v>86695</v>
      </c>
    </row>
    <row r="11" spans="1:4">
      <c r="A11" s="4" t="s">
        <v>86</v>
      </c>
      <c r="B11" s="5" t="n">
        <v>146458</v>
      </c>
      <c r="C11" s="5" t="n">
        <v>156656</v>
      </c>
      <c r="D11" s="5" t="n">
        <v>144633</v>
      </c>
    </row>
    <row r="12" spans="1:4">
      <c r="A12" s="4" t="s">
        <v>87</v>
      </c>
      <c r="B12" s="5" t="n">
        <v>2092</v>
      </c>
      <c r="C12" s="5" t="n">
        <v>5570</v>
      </c>
      <c r="D12" s="5" t="n">
        <v>8025</v>
      </c>
    </row>
    <row r="13" spans="1:4">
      <c r="A13" s="4" t="s">
        <v>88</v>
      </c>
      <c r="B13" s="5" t="n">
        <v>39131</v>
      </c>
      <c r="C13" s="5" t="n">
        <v>6914</v>
      </c>
      <c r="D13" s="5" t="n">
        <v>39648</v>
      </c>
    </row>
    <row r="14" spans="1:4">
      <c r="A14" s="4" t="s">
        <v>89</v>
      </c>
      <c r="B14" s="5" t="n">
        <v>1349048</v>
      </c>
      <c r="C14" s="5" t="n">
        <v>1348534</v>
      </c>
      <c r="D14" s="5" t="n">
        <v>1291617</v>
      </c>
    </row>
    <row r="15" spans="1:4">
      <c r="A15" s="4" t="s">
        <v>90</v>
      </c>
      <c r="B15" s="5" t="n">
        <v>-10485</v>
      </c>
      <c r="C15" s="5" t="n">
        <v>39032</v>
      </c>
      <c r="D15" s="5" t="n">
        <v>11570</v>
      </c>
    </row>
    <row r="16" spans="1:4">
      <c r="A16" s="3" t="s">
        <v>91</v>
      </c>
    </row>
    <row r="17" spans="1:4">
      <c r="A17" s="4" t="s">
        <v>92</v>
      </c>
      <c r="B17" s="5" t="n">
        <v>10704</v>
      </c>
      <c r="C17" s="5" t="n">
        <v>10955</v>
      </c>
      <c r="D17" s="5" t="n">
        <v>7239</v>
      </c>
    </row>
    <row r="18" spans="1:4">
      <c r="A18" s="4" t="s">
        <v>93</v>
      </c>
      <c r="B18" s="5" t="n">
        <v>221</v>
      </c>
      <c r="C18" s="5" t="n">
        <v>-943</v>
      </c>
      <c r="D18" s="5" t="n">
        <v>-457</v>
      </c>
    </row>
    <row r="19" spans="1:4">
      <c r="A19" s="4" t="s">
        <v>94</v>
      </c>
      <c r="B19" s="5" t="n">
        <v>10925</v>
      </c>
      <c r="C19" s="5" t="n">
        <v>10012</v>
      </c>
      <c r="D19" s="5" t="n">
        <v>6782</v>
      </c>
    </row>
    <row r="20" spans="1:4">
      <c r="A20" s="4" t="s">
        <v>95</v>
      </c>
      <c r="B20" s="5" t="n">
        <v>-21410</v>
      </c>
      <c r="C20" s="5" t="n">
        <v>29020</v>
      </c>
      <c r="D20" s="5" t="n">
        <v>4788</v>
      </c>
    </row>
    <row r="21" spans="1:4">
      <c r="A21" s="4" t="s">
        <v>96</v>
      </c>
      <c r="B21" s="5" t="n">
        <v>-14991</v>
      </c>
      <c r="C21" s="5" t="n">
        <v>-999</v>
      </c>
      <c r="D21" s="5" t="n">
        <v>-6937</v>
      </c>
    </row>
    <row r="22" spans="1:4">
      <c r="A22" s="4" t="s">
        <v>97</v>
      </c>
      <c r="B22" s="7" t="n">
        <v>-6419</v>
      </c>
      <c r="C22" s="7" t="n">
        <v>30019</v>
      </c>
      <c r="D22" s="7" t="n">
        <v>11725</v>
      </c>
    </row>
    <row r="23" spans="1:4">
      <c r="A23" s="3" t="s">
        <v>98</v>
      </c>
    </row>
    <row r="24" spans="1:4">
      <c r="A24" s="4" t="s">
        <v>99</v>
      </c>
      <c r="B24" s="9" t="n">
        <v>-0.49</v>
      </c>
      <c r="C24" s="9" t="n">
        <v>2.33</v>
      </c>
      <c r="D24" s="9" t="n">
        <v>0.88</v>
      </c>
    </row>
    <row r="25" spans="1:4">
      <c r="A25" s="4" t="s">
        <v>100</v>
      </c>
      <c r="B25" s="9" t="n">
        <v>-0.49</v>
      </c>
      <c r="C25" s="9" t="n">
        <v>2.31</v>
      </c>
      <c r="D25" s="9" t="n">
        <v>0.87</v>
      </c>
    </row>
    <row r="26" spans="1:4">
      <c r="A26" s="3" t="s">
        <v>101</v>
      </c>
    </row>
    <row r="27" spans="1:4">
      <c r="A27" s="4" t="s">
        <v>102</v>
      </c>
      <c r="B27" s="5" t="n">
        <v>12976</v>
      </c>
      <c r="C27" s="5" t="n">
        <v>12899</v>
      </c>
      <c r="D27" s="5" t="n">
        <v>13332</v>
      </c>
    </row>
    <row r="28" spans="1:4">
      <c r="A28" s="4" t="s">
        <v>103</v>
      </c>
      <c r="B28" s="5" t="n">
        <v>12976</v>
      </c>
      <c r="C28" s="5" t="n">
        <v>12998</v>
      </c>
      <c r="D28" s="5" t="n">
        <v>13462</v>
      </c>
    </row>
    <row r="29" spans="1:4">
      <c r="A29" s="3" t="s">
        <v>104</v>
      </c>
    </row>
    <row r="30" spans="1:4">
      <c r="A30" s="4" t="s">
        <v>105</v>
      </c>
      <c r="B30" s="7" t="n">
        <v>-1235</v>
      </c>
      <c r="C30" s="7" t="n">
        <v>1442</v>
      </c>
      <c r="D30" s="7" t="n">
        <v>371</v>
      </c>
    </row>
    <row r="31" spans="1:4">
      <c r="A31" s="4" t="s">
        <v>106</v>
      </c>
      <c r="B31" s="5" t="n">
        <v>-1235</v>
      </c>
      <c r="C31" s="5" t="n">
        <v>1442</v>
      </c>
      <c r="D31" s="5" t="n">
        <v>371</v>
      </c>
    </row>
    <row r="32" spans="1:4">
      <c r="A32" s="4" t="s">
        <v>107</v>
      </c>
      <c r="B32" s="5" t="n">
        <v>-7654</v>
      </c>
      <c r="C32" s="5" t="n">
        <v>31461</v>
      </c>
      <c r="D32" s="5" t="n">
        <v>12096</v>
      </c>
    </row>
    <row r="33" spans="1:4">
      <c r="A33" s="4" t="s">
        <v>108</v>
      </c>
    </row>
    <row r="34" spans="1:4">
      <c r="A34" s="3" t="s">
        <v>78</v>
      </c>
    </row>
    <row r="35" spans="1:4">
      <c r="A35" s="4" t="s">
        <v>79</v>
      </c>
      <c r="B35" s="5" t="n">
        <v>1316209</v>
      </c>
      <c r="C35" s="5" t="n">
        <v>1365060</v>
      </c>
      <c r="D35" s="5" t="n">
        <v>1280669</v>
      </c>
    </row>
    <row r="36" spans="1:4">
      <c r="A36" s="4" t="s">
        <v>109</v>
      </c>
    </row>
    <row r="37" spans="1:4">
      <c r="A37" s="3" t="s">
        <v>78</v>
      </c>
    </row>
    <row r="38" spans="1:4">
      <c r="A38" s="4" t="s">
        <v>79</v>
      </c>
      <c r="B38" s="5" t="n">
        <v>17409</v>
      </c>
      <c r="C38" s="5" t="n">
        <v>17681</v>
      </c>
      <c r="D38" s="5" t="n">
        <v>17955</v>
      </c>
    </row>
    <row r="39" spans="1:4">
      <c r="A39" s="4" t="s">
        <v>110</v>
      </c>
    </row>
    <row r="40" spans="1:4">
      <c r="A40" s="3" t="s">
        <v>78</v>
      </c>
    </row>
    <row r="41" spans="1:4">
      <c r="A41" s="4" t="s">
        <v>79</v>
      </c>
      <c r="B41" s="7" t="n">
        <v>4945</v>
      </c>
      <c r="C41" s="7" t="n">
        <v>4825</v>
      </c>
      <c r="D41" s="7" t="n">
        <v>456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44"/>
  </cols>
  <sheetData>
    <row r="1" spans="1:2">
      <c r="A1" s="1" t="s">
        <v>328</v>
      </c>
      <c r="B1" s="2" t="s">
        <v>1</v>
      </c>
    </row>
    <row r="2" spans="1:2">
      <c r="B2" s="2" t="s">
        <v>329</v>
      </c>
    </row>
    <row r="3" spans="1:2">
      <c r="A3" s="3" t="s">
        <v>330</v>
      </c>
    </row>
    <row r="4" spans="1:2">
      <c r="A4" s="4" t="s">
        <v>331</v>
      </c>
      <c r="B4" s="5" t="n">
        <v>1</v>
      </c>
    </row>
    <row r="5" spans="1:2">
      <c r="A5" s="4" t="s">
        <v>332</v>
      </c>
      <c r="B5" s="5" t="n">
        <v>1</v>
      </c>
    </row>
    <row r="6" spans="1:2">
      <c r="A6" s="4" t="s">
        <v>333</v>
      </c>
    </row>
    <row r="7" spans="1:2">
      <c r="A7" s="3" t="s">
        <v>330</v>
      </c>
    </row>
    <row r="8" spans="1:2">
      <c r="A8" s="4" t="s">
        <v>334</v>
      </c>
      <c r="B8" s="5" t="n">
        <v>484</v>
      </c>
    </row>
    <row r="9" spans="1:2">
      <c r="A9" s="4" t="s">
        <v>335</v>
      </c>
      <c r="B9" s="5" t="n">
        <v>39</v>
      </c>
    </row>
    <row r="10" spans="1:2">
      <c r="A10" s="4" t="s">
        <v>336</v>
      </c>
    </row>
    <row r="11" spans="1:2">
      <c r="A11" s="3" t="s">
        <v>330</v>
      </c>
    </row>
    <row r="12" spans="1:2">
      <c r="A12" s="4" t="s">
        <v>334</v>
      </c>
      <c r="B12" s="5" t="n">
        <v>89</v>
      </c>
    </row>
    <row r="13" spans="1:2">
      <c r="A13" s="4" t="s">
        <v>335</v>
      </c>
      <c r="B13" s="5" t="n">
        <v>16</v>
      </c>
    </row>
    <row r="14" spans="1:2">
      <c r="A14" s="4" t="s">
        <v>337</v>
      </c>
      <c r="B14" s="5" t="n">
        <v>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338</v>
      </c>
      <c r="B1" s="2" t="s">
        <v>339</v>
      </c>
      <c r="H1" s="2" t="s">
        <v>340</v>
      </c>
      <c r="J1" s="2" t="s">
        <v>1</v>
      </c>
    </row>
    <row r="2" spans="1:12">
      <c r="B2" s="2" t="s">
        <v>2</v>
      </c>
      <c r="C2" s="2" t="s">
        <v>341</v>
      </c>
      <c r="D2" s="2" t="s">
        <v>4</v>
      </c>
      <c r="E2" s="2" t="s">
        <v>33</v>
      </c>
      <c r="F2" s="2" t="s">
        <v>342</v>
      </c>
      <c r="G2" s="2" t="s">
        <v>343</v>
      </c>
      <c r="H2" s="2" t="s">
        <v>344</v>
      </c>
      <c r="I2" s="2" t="s">
        <v>345</v>
      </c>
      <c r="J2" s="2" t="s">
        <v>2</v>
      </c>
      <c r="K2" s="2" t="s">
        <v>33</v>
      </c>
      <c r="L2" s="2" t="s">
        <v>77</v>
      </c>
    </row>
    <row r="3" spans="1:12">
      <c r="A3" s="3" t="s">
        <v>330</v>
      </c>
    </row>
    <row r="4" spans="1:12">
      <c r="A4" s="4" t="s">
        <v>346</v>
      </c>
      <c r="B4" s="4" t="s">
        <v>347</v>
      </c>
      <c r="C4" s="4" t="s">
        <v>347</v>
      </c>
      <c r="D4" s="4" t="s">
        <v>347</v>
      </c>
      <c r="E4" s="4" t="s">
        <v>348</v>
      </c>
      <c r="F4" s="4" t="s">
        <v>347</v>
      </c>
      <c r="G4" s="4" t="s">
        <v>347</v>
      </c>
      <c r="H4" s="4" t="s">
        <v>349</v>
      </c>
      <c r="I4" s="4" t="s">
        <v>349</v>
      </c>
      <c r="J4" s="4" t="s">
        <v>350</v>
      </c>
      <c r="K4" s="4" t="s">
        <v>351</v>
      </c>
      <c r="L4" s="4" t="s">
        <v>350</v>
      </c>
    </row>
    <row r="5" spans="1:12">
      <c r="A5" s="4" t="s">
        <v>352</v>
      </c>
      <c r="J5" s="4" t="s">
        <v>350</v>
      </c>
    </row>
    <row r="6" spans="1:12">
      <c r="A6" s="3" t="s">
        <v>225</v>
      </c>
    </row>
    <row r="7" spans="1:12">
      <c r="A7" s="4" t="s">
        <v>353</v>
      </c>
      <c r="B7" s="6" t="n">
        <v>13.8</v>
      </c>
      <c r="E7" s="6" t="n">
        <v>14.3</v>
      </c>
      <c r="J7" s="6" t="n">
        <v>13.8</v>
      </c>
      <c r="K7" s="6" t="n">
        <v>14.3</v>
      </c>
    </row>
    <row r="8" spans="1:12">
      <c r="A8" s="4" t="s">
        <v>354</v>
      </c>
      <c r="B8" s="10" t="n">
        <v>2.4</v>
      </c>
      <c r="E8" s="10" t="n">
        <v>2.2</v>
      </c>
      <c r="J8" s="10" t="n">
        <v>2.4</v>
      </c>
      <c r="K8" s="10" t="n">
        <v>2.2</v>
      </c>
    </row>
    <row r="9" spans="1:12">
      <c r="A9" s="3" t="s">
        <v>37</v>
      </c>
    </row>
    <row r="10" spans="1:12">
      <c r="A10" s="4" t="s">
        <v>355</v>
      </c>
      <c r="B10" s="10" t="n">
        <v>8.699999999999999</v>
      </c>
      <c r="E10" s="5" t="n">
        <v>9</v>
      </c>
      <c r="J10" s="10" t="n">
        <v>8.699999999999999</v>
      </c>
      <c r="K10" s="5" t="n">
        <v>9</v>
      </c>
    </row>
    <row r="11" spans="1:12">
      <c r="A11" s="4" t="s">
        <v>356</v>
      </c>
      <c r="B11" s="6" t="n">
        <v>18.6</v>
      </c>
      <c r="E11" s="6" t="n">
        <v>20.6</v>
      </c>
      <c r="J11" s="6" t="n">
        <v>18.6</v>
      </c>
      <c r="K11" s="6" t="n">
        <v>20.6</v>
      </c>
    </row>
    <row r="12" spans="1:12">
      <c r="A12" s="4" t="s">
        <v>357</v>
      </c>
    </row>
    <row r="13" spans="1:12">
      <c r="A13" s="3" t="s">
        <v>330</v>
      </c>
    </row>
    <row r="14" spans="1:12">
      <c r="A14" s="4" t="s">
        <v>346</v>
      </c>
      <c r="J14" s="4" t="s">
        <v>350</v>
      </c>
    </row>
    <row r="15" spans="1:12">
      <c r="A15" s="3" t="s">
        <v>223</v>
      </c>
    </row>
    <row r="16" spans="1:12">
      <c r="A16" s="4" t="s">
        <v>358</v>
      </c>
      <c r="J16" s="4" t="s">
        <v>359</v>
      </c>
    </row>
    <row r="17" spans="1:12">
      <c r="A17" s="4" t="s">
        <v>360</v>
      </c>
    </row>
    <row r="18" spans="1:12">
      <c r="A18" s="3" t="s">
        <v>330</v>
      </c>
    </row>
    <row r="19" spans="1:12">
      <c r="A19" s="4" t="s">
        <v>346</v>
      </c>
      <c r="J19" s="4" t="s">
        <v>351</v>
      </c>
    </row>
    <row r="20" spans="1:12">
      <c r="A20" s="3" t="s">
        <v>223</v>
      </c>
    </row>
    <row r="21" spans="1:12">
      <c r="A21" s="4" t="s">
        <v>358</v>
      </c>
      <c r="J21" s="4" t="s">
        <v>361</v>
      </c>
    </row>
  </sheetData>
  <mergeCells count="4">
    <mergeCell ref="A1:A2"/>
    <mergeCell ref="B1:G1"/>
    <mergeCell ref="H1:I1"/>
    <mergeCell ref="J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2</v>
      </c>
      <c r="B1" s="2" t="s">
        <v>1</v>
      </c>
    </row>
    <row r="2" spans="1:4">
      <c r="B2" s="2" t="s">
        <v>2</v>
      </c>
      <c r="C2" s="2" t="s">
        <v>33</v>
      </c>
      <c r="D2" s="2" t="s">
        <v>77</v>
      </c>
    </row>
    <row r="3" spans="1:4">
      <c r="A3" s="3" t="s">
        <v>363</v>
      </c>
    </row>
    <row r="4" spans="1:4">
      <c r="A4" s="4" t="s">
        <v>364</v>
      </c>
      <c r="B4" s="6" t="n">
        <v>0.2</v>
      </c>
      <c r="C4" s="6" t="n">
        <v>0.3</v>
      </c>
      <c r="D4" s="6" t="n">
        <v>0.2</v>
      </c>
    </row>
    <row r="5" spans="1:4">
      <c r="A5" s="4" t="s">
        <v>365</v>
      </c>
    </row>
    <row r="6" spans="1:4">
      <c r="A6" s="3" t="s">
        <v>363</v>
      </c>
    </row>
    <row r="7" spans="1:4">
      <c r="A7" s="4" t="s">
        <v>366</v>
      </c>
      <c r="B7" s="4" t="s">
        <v>367</v>
      </c>
    </row>
    <row r="8" spans="1:4">
      <c r="A8" s="4" t="s">
        <v>368</v>
      </c>
    </row>
    <row r="9" spans="1:4">
      <c r="A9" s="3" t="s">
        <v>363</v>
      </c>
    </row>
    <row r="10" spans="1:4">
      <c r="A10" s="4" t="s">
        <v>366</v>
      </c>
      <c r="B10" s="4" t="s">
        <v>369</v>
      </c>
    </row>
    <row r="11" spans="1:4">
      <c r="A11" s="4" t="s">
        <v>370</v>
      </c>
    </row>
    <row r="12" spans="1:4">
      <c r="A12" s="3" t="s">
        <v>363</v>
      </c>
    </row>
    <row r="13" spans="1:4">
      <c r="A13" s="4" t="s">
        <v>366</v>
      </c>
      <c r="B13" s="4" t="s">
        <v>369</v>
      </c>
    </row>
    <row r="14" spans="1:4">
      <c r="A14" s="4" t="s">
        <v>371</v>
      </c>
    </row>
    <row r="15" spans="1:4">
      <c r="A15" s="3" t="s">
        <v>363</v>
      </c>
    </row>
    <row r="16" spans="1:4">
      <c r="A16" s="4" t="s">
        <v>366</v>
      </c>
      <c r="B16" s="4" t="s">
        <v>367</v>
      </c>
    </row>
    <row r="17" spans="1:4">
      <c r="A17" s="4" t="s">
        <v>372</v>
      </c>
    </row>
    <row r="18" spans="1:4">
      <c r="A18" s="3" t="s">
        <v>363</v>
      </c>
    </row>
    <row r="19" spans="1:4">
      <c r="A19" s="4" t="s">
        <v>366</v>
      </c>
      <c r="B19" s="4" t="s">
        <v>369</v>
      </c>
    </row>
    <row r="20" spans="1:4">
      <c r="A20" s="4" t="s">
        <v>373</v>
      </c>
    </row>
    <row r="21" spans="1:4">
      <c r="A21" s="3" t="s">
        <v>363</v>
      </c>
    </row>
    <row r="22" spans="1:4">
      <c r="A22" s="4" t="s">
        <v>366</v>
      </c>
      <c r="B22" s="4" t="s">
        <v>374</v>
      </c>
    </row>
    <row r="23" spans="1:4">
      <c r="A23" s="4" t="s">
        <v>375</v>
      </c>
    </row>
    <row r="24" spans="1:4">
      <c r="A24" s="3" t="s">
        <v>363</v>
      </c>
    </row>
    <row r="25" spans="1:4">
      <c r="A25" s="4" t="s">
        <v>366</v>
      </c>
      <c r="B25" s="4" t="s">
        <v>367</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6</v>
      </c>
      <c r="B1" s="2" t="s">
        <v>1</v>
      </c>
    </row>
    <row r="2" spans="1:4">
      <c r="B2" s="2" t="s">
        <v>2</v>
      </c>
      <c r="C2" s="2" t="s">
        <v>33</v>
      </c>
      <c r="D2" s="2" t="s">
        <v>77</v>
      </c>
    </row>
    <row r="3" spans="1:4">
      <c r="A3" s="3" t="s">
        <v>169</v>
      </c>
    </row>
    <row r="4" spans="1:4">
      <c r="A4" s="4" t="s">
        <v>377</v>
      </c>
      <c r="B4" s="7" t="n">
        <v>0</v>
      </c>
      <c r="C4" s="7" t="n">
        <v>0</v>
      </c>
      <c r="D4" s="7" t="n">
        <v>0</v>
      </c>
    </row>
    <row r="5" spans="1:4">
      <c r="A5" s="4" t="s">
        <v>378</v>
      </c>
    </row>
    <row r="6" spans="1:4">
      <c r="A6" s="3" t="s">
        <v>379</v>
      </c>
    </row>
    <row r="7" spans="1:4">
      <c r="A7" s="4" t="s">
        <v>380</v>
      </c>
      <c r="B7" s="4" t="s">
        <v>369</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31"/>
    <col customWidth="1" max="3" min="3" width="27"/>
    <col customWidth="1" max="4" min="4" width="27"/>
  </cols>
  <sheetData>
    <row r="1" spans="1:4">
      <c r="A1" s="1" t="s">
        <v>381</v>
      </c>
      <c r="B1" s="2" t="s">
        <v>1</v>
      </c>
    </row>
    <row r="2" spans="1:4">
      <c r="B2" s="2" t="s">
        <v>382</v>
      </c>
      <c r="C2" s="2" t="s">
        <v>383</v>
      </c>
      <c r="D2" s="2" t="s">
        <v>384</v>
      </c>
    </row>
    <row r="3" spans="1:4">
      <c r="A3" s="3" t="s">
        <v>235</v>
      </c>
    </row>
    <row r="4" spans="1:4">
      <c r="A4" s="4" t="s">
        <v>385</v>
      </c>
      <c r="B4" s="4" t="s">
        <v>386</v>
      </c>
    </row>
    <row r="5" spans="1:4">
      <c r="A5" s="4" t="s">
        <v>387</v>
      </c>
      <c r="B5" s="5" t="n">
        <v>2</v>
      </c>
    </row>
    <row r="6" spans="1:4">
      <c r="A6" s="4" t="s">
        <v>388</v>
      </c>
      <c r="B6" s="6" t="n">
        <v>44.3</v>
      </c>
      <c r="C6" s="7" t="n">
        <v>48</v>
      </c>
      <c r="D6" s="6" t="n">
        <v>37.6</v>
      </c>
    </row>
    <row r="7" spans="1:4">
      <c r="A7" s="3" t="s">
        <v>246</v>
      </c>
    </row>
    <row r="8" spans="1:4">
      <c r="A8" s="4" t="s">
        <v>389</v>
      </c>
      <c r="B8" s="5" t="n">
        <v>12976</v>
      </c>
      <c r="C8" s="5" t="n">
        <v>12899</v>
      </c>
      <c r="D8" s="5" t="n">
        <v>13332</v>
      </c>
    </row>
    <row r="9" spans="1:4">
      <c r="A9" s="4" t="s">
        <v>390</v>
      </c>
      <c r="B9" s="5" t="n">
        <v>0</v>
      </c>
      <c r="C9" s="5" t="n">
        <v>99</v>
      </c>
      <c r="D9" s="5" t="n">
        <v>130</v>
      </c>
    </row>
    <row r="10" spans="1:4">
      <c r="A10" s="4" t="s">
        <v>391</v>
      </c>
      <c r="B10" s="5" t="n">
        <v>12976</v>
      </c>
      <c r="C10" s="5" t="n">
        <v>12998</v>
      </c>
      <c r="D10" s="5" t="n">
        <v>13462</v>
      </c>
    </row>
    <row r="11" spans="1:4">
      <c r="A11" s="4" t="s">
        <v>392</v>
      </c>
      <c r="B11" s="5" t="n">
        <v>427</v>
      </c>
      <c r="C11" s="5" t="n">
        <v>329</v>
      </c>
      <c r="D11" s="5" t="n">
        <v>229</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1"/>
    <col customWidth="1" max="11" min="11" width="21"/>
    <col customWidth="1" max="12" min="12" width="21"/>
  </cols>
  <sheetData>
    <row r="1" spans="1:12">
      <c r="A1" s="1" t="s">
        <v>393</v>
      </c>
      <c r="B1" s="2" t="s">
        <v>339</v>
      </c>
      <c r="H1" s="2" t="s">
        <v>340</v>
      </c>
      <c r="J1" s="2" t="s">
        <v>1</v>
      </c>
    </row>
    <row r="2" spans="1:12">
      <c r="B2" s="2" t="s">
        <v>394</v>
      </c>
      <c r="C2" s="2" t="s">
        <v>395</v>
      </c>
      <c r="D2" s="2" t="s">
        <v>396</v>
      </c>
      <c r="E2" s="2" t="s">
        <v>397</v>
      </c>
      <c r="F2" s="2" t="s">
        <v>398</v>
      </c>
      <c r="G2" s="2" t="s">
        <v>399</v>
      </c>
      <c r="H2" s="2" t="s">
        <v>400</v>
      </c>
      <c r="I2" s="2" t="s">
        <v>401</v>
      </c>
      <c r="J2" s="2" t="s">
        <v>402</v>
      </c>
      <c r="K2" s="2" t="s">
        <v>397</v>
      </c>
      <c r="L2" s="2" t="s">
        <v>403</v>
      </c>
    </row>
    <row r="3" spans="1:12">
      <c r="A3" s="3" t="s">
        <v>404</v>
      </c>
    </row>
    <row r="4" spans="1:12">
      <c r="A4" s="4" t="s">
        <v>387</v>
      </c>
      <c r="J4" s="5" t="n">
        <v>2</v>
      </c>
    </row>
    <row r="5" spans="1:12">
      <c r="A5" s="4" t="s">
        <v>405</v>
      </c>
      <c r="B5" s="7" t="n">
        <v>306779</v>
      </c>
      <c r="C5" s="7" t="n">
        <v>294877</v>
      </c>
      <c r="D5" s="7" t="n">
        <v>315388</v>
      </c>
      <c r="E5" s="7" t="n">
        <v>343927</v>
      </c>
      <c r="F5" s="7" t="n">
        <v>305700</v>
      </c>
      <c r="G5" s="7" t="n">
        <v>317310</v>
      </c>
      <c r="H5" s="7" t="n">
        <v>421519</v>
      </c>
      <c r="I5" s="7" t="n">
        <v>420629</v>
      </c>
      <c r="J5" s="7" t="n">
        <v>1338563</v>
      </c>
      <c r="K5" s="7" t="n">
        <v>1387566</v>
      </c>
    </row>
    <row r="6" spans="1:12">
      <c r="A6" s="4" t="s">
        <v>86</v>
      </c>
      <c r="J6" s="7" t="n">
        <v>146458</v>
      </c>
      <c r="K6" s="5" t="n">
        <v>156656</v>
      </c>
      <c r="L6" s="7" t="n">
        <v>144633</v>
      </c>
    </row>
    <row r="7" spans="1:12">
      <c r="A7" s="4" t="s">
        <v>406</v>
      </c>
      <c r="J7" s="5" t="n">
        <v>9</v>
      </c>
    </row>
    <row r="8" spans="1:12">
      <c r="A8" s="4" t="s">
        <v>385</v>
      </c>
      <c r="J8" s="4" t="s">
        <v>386</v>
      </c>
    </row>
    <row r="9" spans="1:12">
      <c r="A9" s="4" t="s">
        <v>407</v>
      </c>
      <c r="J9" s="4" t="s">
        <v>369</v>
      </c>
    </row>
    <row r="10" spans="1:12">
      <c r="A10" s="4" t="s">
        <v>408</v>
      </c>
      <c r="J10" s="4" t="s">
        <v>409</v>
      </c>
    </row>
    <row r="11" spans="1:12">
      <c r="A11" s="4" t="s">
        <v>410</v>
      </c>
    </row>
    <row r="12" spans="1:12">
      <c r="A12" s="3" t="s">
        <v>404</v>
      </c>
    </row>
    <row r="13" spans="1:12">
      <c r="A13" s="4" t="s">
        <v>405</v>
      </c>
      <c r="K13" s="5" t="n">
        <v>17700</v>
      </c>
      <c r="L13" s="5" t="n">
        <v>18000</v>
      </c>
    </row>
    <row r="14" spans="1:12">
      <c r="A14" s="4" t="s">
        <v>86</v>
      </c>
      <c r="K14" s="5" t="n">
        <v>156700</v>
      </c>
      <c r="L14" s="5" t="n">
        <v>144600</v>
      </c>
    </row>
    <row r="15" spans="1:12">
      <c r="A15" s="4" t="s">
        <v>411</v>
      </c>
    </row>
    <row r="16" spans="1:12">
      <c r="A16" s="3" t="s">
        <v>404</v>
      </c>
    </row>
    <row r="17" spans="1:12">
      <c r="A17" s="4" t="s">
        <v>405</v>
      </c>
      <c r="K17" s="5" t="n">
        <v>11000</v>
      </c>
      <c r="L17" s="5" t="n">
        <v>11200</v>
      </c>
    </row>
    <row r="18" spans="1:12">
      <c r="A18" s="4" t="s">
        <v>86</v>
      </c>
      <c r="K18" s="5" t="n">
        <v>150000</v>
      </c>
      <c r="L18" s="5" t="n">
        <v>137900</v>
      </c>
    </row>
    <row r="19" spans="1:12">
      <c r="A19" s="4" t="s">
        <v>412</v>
      </c>
    </row>
    <row r="20" spans="1:12">
      <c r="A20" s="3" t="s">
        <v>404</v>
      </c>
    </row>
    <row r="21" spans="1:12">
      <c r="A21" s="4" t="s">
        <v>405</v>
      </c>
      <c r="K21" s="5" t="n">
        <v>6600</v>
      </c>
      <c r="L21" s="5" t="n">
        <v>6700</v>
      </c>
    </row>
    <row r="22" spans="1:12">
      <c r="A22" s="4" t="s">
        <v>86</v>
      </c>
      <c r="K22" s="7" t="n">
        <v>6600</v>
      </c>
      <c r="L22" s="7" t="n">
        <v>6700</v>
      </c>
    </row>
    <row r="23" spans="1:12">
      <c r="A23" s="4" t="s">
        <v>357</v>
      </c>
    </row>
    <row r="24" spans="1:12">
      <c r="A24" s="3" t="s">
        <v>404</v>
      </c>
    </row>
    <row r="25" spans="1:12">
      <c r="A25" s="4" t="s">
        <v>413</v>
      </c>
      <c r="J25" s="4" t="s">
        <v>414</v>
      </c>
    </row>
    <row r="26" spans="1:12">
      <c r="A26" s="4" t="s">
        <v>360</v>
      </c>
    </row>
    <row r="27" spans="1:12">
      <c r="A27" s="3" t="s">
        <v>404</v>
      </c>
    </row>
    <row r="28" spans="1:12">
      <c r="A28" s="4" t="s">
        <v>413</v>
      </c>
      <c r="J28" s="4" t="s">
        <v>415</v>
      </c>
    </row>
  </sheetData>
  <mergeCells count="4">
    <mergeCell ref="A1:A2"/>
    <mergeCell ref="B1:G1"/>
    <mergeCell ref="H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16</v>
      </c>
      <c r="B1" s="2" t="s">
        <v>1</v>
      </c>
    </row>
    <row r="2" spans="1:4">
      <c r="B2" s="2" t="s">
        <v>2</v>
      </c>
      <c r="C2" s="2" t="s">
        <v>33</v>
      </c>
      <c r="D2" s="2" t="s">
        <v>77</v>
      </c>
    </row>
    <row r="3" spans="1:4">
      <c r="A3" s="3" t="s">
        <v>417</v>
      </c>
    </row>
    <row r="4" spans="1:4">
      <c r="A4" s="4" t="s">
        <v>79</v>
      </c>
      <c r="B4" s="7" t="n">
        <v>1338563</v>
      </c>
      <c r="C4" s="7" t="n">
        <v>1387566</v>
      </c>
      <c r="D4" s="7" t="n">
        <v>1303187</v>
      </c>
    </row>
    <row r="5" spans="1:4">
      <c r="A5" s="4" t="s">
        <v>108</v>
      </c>
    </row>
    <row r="6" spans="1:4">
      <c r="A6" s="3" t="s">
        <v>417</v>
      </c>
    </row>
    <row r="7" spans="1:4">
      <c r="A7" s="4" t="s">
        <v>79</v>
      </c>
      <c r="B7" s="5" t="n">
        <v>1316209</v>
      </c>
      <c r="C7" s="5" t="n">
        <v>1365060</v>
      </c>
      <c r="D7" s="5" t="n">
        <v>1280669</v>
      </c>
    </row>
    <row r="8" spans="1:4">
      <c r="A8" s="4" t="s">
        <v>109</v>
      </c>
    </row>
    <row r="9" spans="1:4">
      <c r="A9" s="3" t="s">
        <v>417</v>
      </c>
    </row>
    <row r="10" spans="1:4">
      <c r="A10" s="4" t="s">
        <v>79</v>
      </c>
      <c r="B10" s="5" t="n">
        <v>17409</v>
      </c>
      <c r="C10" s="5" t="n">
        <v>17681</v>
      </c>
      <c r="D10" s="5" t="n">
        <v>17955</v>
      </c>
    </row>
    <row r="11" spans="1:4">
      <c r="A11" s="4" t="s">
        <v>110</v>
      </c>
    </row>
    <row r="12" spans="1:4">
      <c r="A12" s="3" t="s">
        <v>417</v>
      </c>
    </row>
    <row r="13" spans="1:4">
      <c r="A13" s="4" t="s">
        <v>79</v>
      </c>
      <c r="B13" s="7" t="n">
        <v>4945</v>
      </c>
      <c r="C13" s="7" t="n">
        <v>4825</v>
      </c>
      <c r="D13" s="7" t="n">
        <v>456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418</v>
      </c>
      <c r="B1" s="2" t="s">
        <v>1</v>
      </c>
    </row>
    <row r="2" spans="1:4">
      <c r="B2" s="2" t="s">
        <v>2</v>
      </c>
      <c r="C2" s="2" t="s">
        <v>33</v>
      </c>
      <c r="D2" s="2" t="s">
        <v>77</v>
      </c>
    </row>
    <row r="3" spans="1:4">
      <c r="A3" s="3" t="s">
        <v>417</v>
      </c>
    </row>
    <row r="4" spans="1:4">
      <c r="A4" s="4" t="s">
        <v>419</v>
      </c>
      <c r="B4" s="7" t="n">
        <v>17487</v>
      </c>
      <c r="C4" s="7" t="n">
        <v>16337</v>
      </c>
      <c r="D4" s="7" t="n">
        <v>15686</v>
      </c>
    </row>
    <row r="5" spans="1:4">
      <c r="A5" s="4" t="s">
        <v>420</v>
      </c>
    </row>
    <row r="6" spans="1:4">
      <c r="A6" s="3" t="s">
        <v>417</v>
      </c>
    </row>
    <row r="7" spans="1:4">
      <c r="A7" s="4" t="s">
        <v>421</v>
      </c>
      <c r="B7" s="10" t="n">
        <v>45.3</v>
      </c>
      <c r="C7" s="10" t="n">
        <v>45.4</v>
      </c>
      <c r="D7" s="7" t="n">
        <v>41</v>
      </c>
    </row>
    <row r="8" spans="1:4">
      <c r="A8" s="4" t="s">
        <v>422</v>
      </c>
    </row>
    <row r="9" spans="1:4">
      <c r="A9" s="3" t="s">
        <v>417</v>
      </c>
    </row>
    <row r="10" spans="1:4">
      <c r="A10" s="4" t="s">
        <v>421</v>
      </c>
      <c r="B10" s="7" t="n">
        <v>10</v>
      </c>
      <c r="C10" s="6" t="n">
        <v>10.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423</v>
      </c>
      <c r="B1" s="2" t="s">
        <v>1</v>
      </c>
    </row>
    <row r="2" spans="1:5">
      <c r="B2" s="2" t="s">
        <v>424</v>
      </c>
      <c r="C2" s="2" t="s">
        <v>397</v>
      </c>
      <c r="D2" s="2" t="s">
        <v>403</v>
      </c>
      <c r="E2" s="2" t="s">
        <v>425</v>
      </c>
    </row>
    <row r="3" spans="1:5">
      <c r="A3" s="3" t="s">
        <v>426</v>
      </c>
    </row>
    <row r="4" spans="1:5">
      <c r="A4" s="4" t="s">
        <v>387</v>
      </c>
      <c r="B4" s="5" t="n">
        <v>2</v>
      </c>
    </row>
    <row r="5" spans="1:5">
      <c r="A5" s="4" t="s">
        <v>86</v>
      </c>
      <c r="B5" s="7" t="n">
        <v>146458</v>
      </c>
      <c r="C5" s="7" t="n">
        <v>156656</v>
      </c>
      <c r="D5" s="7" t="n">
        <v>144633</v>
      </c>
    </row>
    <row r="6" spans="1:5">
      <c r="A6" s="4" t="s">
        <v>427</v>
      </c>
      <c r="B6" s="7" t="n">
        <v>-77115</v>
      </c>
      <c r="C6" s="5" t="n">
        <v>-74980</v>
      </c>
    </row>
    <row r="7" spans="1:5">
      <c r="A7" s="4" t="s">
        <v>411</v>
      </c>
    </row>
    <row r="8" spans="1:5">
      <c r="A8" s="3" t="s">
        <v>426</v>
      </c>
    </row>
    <row r="9" spans="1:5">
      <c r="A9" s="4" t="s">
        <v>86</v>
      </c>
      <c r="C9" s="5" t="n">
        <v>150000</v>
      </c>
      <c r="D9" s="5" t="n">
        <v>137900</v>
      </c>
    </row>
    <row r="10" spans="1:5">
      <c r="A10" s="4" t="s">
        <v>410</v>
      </c>
    </row>
    <row r="11" spans="1:5">
      <c r="A11" s="3" t="s">
        <v>426</v>
      </c>
    </row>
    <row r="12" spans="1:5">
      <c r="A12" s="4" t="s">
        <v>86</v>
      </c>
      <c r="C12" s="5" t="n">
        <v>156700</v>
      </c>
      <c r="D12" s="5" t="n">
        <v>144600</v>
      </c>
    </row>
    <row r="13" spans="1:5">
      <c r="A13" s="4" t="s">
        <v>428</v>
      </c>
    </row>
    <row r="14" spans="1:5">
      <c r="A14" s="3" t="s">
        <v>426</v>
      </c>
    </row>
    <row r="15" spans="1:5">
      <c r="A15" s="4" t="s">
        <v>86</v>
      </c>
      <c r="C15" s="7" t="n">
        <v>6600</v>
      </c>
      <c r="D15" s="7" t="n">
        <v>6700</v>
      </c>
    </row>
    <row r="16" spans="1:5">
      <c r="A16" s="4" t="s">
        <v>429</v>
      </c>
    </row>
    <row r="17" spans="1:5">
      <c r="A17" s="3" t="s">
        <v>426</v>
      </c>
    </row>
    <row r="18" spans="1:5">
      <c r="A18" s="4" t="s">
        <v>427</v>
      </c>
      <c r="E18" s="7" t="n">
        <v>77100</v>
      </c>
    </row>
    <row r="19" spans="1:5">
      <c r="A19" s="4" t="s">
        <v>430</v>
      </c>
      <c r="E19" s="5" t="n">
        <v>200</v>
      </c>
    </row>
    <row r="20" spans="1:5">
      <c r="A20" s="4" t="s">
        <v>431</v>
      </c>
    </row>
    <row r="21" spans="1:5">
      <c r="A21" s="3" t="s">
        <v>426</v>
      </c>
    </row>
    <row r="22" spans="1:5">
      <c r="A22" s="4" t="s">
        <v>432</v>
      </c>
      <c r="E22" s="5" t="n">
        <v>700000</v>
      </c>
    </row>
    <row r="23" spans="1:5">
      <c r="A23" s="4" t="s">
        <v>433</v>
      </c>
      <c r="E23" s="7" t="n">
        <v>6231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 customWidth="1" max="5" min="5" width="14"/>
  </cols>
  <sheetData>
    <row r="1" spans="1:5">
      <c r="A1" s="1" t="s">
        <v>434</v>
      </c>
      <c r="B1" s="2" t="s">
        <v>339</v>
      </c>
      <c r="C1" s="2" t="s">
        <v>1</v>
      </c>
    </row>
    <row r="2" spans="1:5">
      <c r="B2" s="2" t="s">
        <v>77</v>
      </c>
      <c r="C2" s="2" t="s">
        <v>2</v>
      </c>
      <c r="D2" s="2" t="s">
        <v>33</v>
      </c>
      <c r="E2" s="2" t="s">
        <v>77</v>
      </c>
    </row>
    <row r="3" spans="1:5">
      <c r="A3" s="3" t="s">
        <v>177</v>
      </c>
    </row>
    <row r="4" spans="1:5">
      <c r="A4" s="4" t="s">
        <v>142</v>
      </c>
      <c r="C4" s="7" t="n">
        <v>28127</v>
      </c>
      <c r="D4" s="7" t="n">
        <v>6914</v>
      </c>
      <c r="E4" s="7" t="n">
        <v>34426</v>
      </c>
    </row>
    <row r="5" spans="1:5">
      <c r="A5" s="4" t="s">
        <v>435</v>
      </c>
      <c r="C5" s="5" t="n">
        <v>4795</v>
      </c>
      <c r="D5" s="5" t="n">
        <v>0</v>
      </c>
      <c r="E5" s="5" t="n">
        <v>3900</v>
      </c>
    </row>
    <row r="6" spans="1:5">
      <c r="A6" s="4" t="s">
        <v>436</v>
      </c>
      <c r="B6" s="7" t="n">
        <v>1300</v>
      </c>
      <c r="C6" s="5" t="n">
        <v>3273</v>
      </c>
      <c r="D6" s="5" t="n">
        <v>0</v>
      </c>
      <c r="E6" s="5" t="n">
        <v>1322</v>
      </c>
    </row>
    <row r="7" spans="1:5">
      <c r="A7" s="4" t="s">
        <v>437</v>
      </c>
      <c r="C7" s="5" t="n">
        <v>2936</v>
      </c>
      <c r="D7" s="5" t="n">
        <v>0</v>
      </c>
      <c r="E7" s="5" t="n">
        <v>0</v>
      </c>
    </row>
    <row r="8" spans="1:5">
      <c r="A8" s="4" t="s">
        <v>88</v>
      </c>
      <c r="C8" s="7" t="n">
        <v>39131</v>
      </c>
      <c r="D8" s="7" t="n">
        <v>6914</v>
      </c>
      <c r="E8" s="7" t="n">
        <v>39648</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1</v>
      </c>
      <c r="B1" s="2" t="s">
        <v>1</v>
      </c>
    </row>
    <row r="2" spans="1:4">
      <c r="B2" s="2" t="s">
        <v>2</v>
      </c>
      <c r="C2" s="2" t="s">
        <v>33</v>
      </c>
      <c r="D2" s="2" t="s">
        <v>77</v>
      </c>
    </row>
    <row r="3" spans="1:4">
      <c r="A3" s="3" t="s">
        <v>112</v>
      </c>
    </row>
    <row r="4" spans="1:4">
      <c r="A4" s="4" t="s">
        <v>113</v>
      </c>
      <c r="B4" s="7" t="n">
        <v>245</v>
      </c>
      <c r="C4" s="7" t="n">
        <v>346</v>
      </c>
      <c r="D4" s="7" t="n">
        <v>181</v>
      </c>
    </row>
    <row r="5" spans="1:4">
      <c r="A5" s="4" t="s">
        <v>114</v>
      </c>
      <c r="B5" s="7" t="n">
        <v>3803</v>
      </c>
      <c r="C5" s="7" t="n">
        <v>4442</v>
      </c>
      <c r="D5" s="7" t="n">
        <v>436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s>
  <sheetData>
    <row r="1" spans="1:5">
      <c r="A1" s="1" t="s">
        <v>438</v>
      </c>
      <c r="B1" s="2" t="s">
        <v>339</v>
      </c>
      <c r="C1" s="2" t="s">
        <v>1</v>
      </c>
    </row>
    <row r="2" spans="1:5">
      <c r="B2" s="2" t="s">
        <v>439</v>
      </c>
      <c r="C2" s="2" t="s">
        <v>440</v>
      </c>
      <c r="D2" s="2" t="s">
        <v>441</v>
      </c>
      <c r="E2" s="2" t="s">
        <v>439</v>
      </c>
    </row>
    <row r="3" spans="1:5">
      <c r="A3" s="3" t="s">
        <v>442</v>
      </c>
    </row>
    <row r="4" spans="1:5">
      <c r="A4" s="4" t="s">
        <v>443</v>
      </c>
      <c r="C4" s="5" t="n">
        <v>41</v>
      </c>
      <c r="D4" s="5" t="n">
        <v>13</v>
      </c>
      <c r="E4" s="5" t="n">
        <v>19</v>
      </c>
    </row>
    <row r="5" spans="1:5">
      <c r="A5" s="4" t="s">
        <v>444</v>
      </c>
      <c r="C5" s="5" t="n">
        <v>19</v>
      </c>
    </row>
    <row r="6" spans="1:5">
      <c r="A6" s="4" t="s">
        <v>445</v>
      </c>
      <c r="C6" s="7" t="n">
        <v>28100</v>
      </c>
      <c r="D6" s="7" t="n">
        <v>6900</v>
      </c>
      <c r="E6" s="7" t="n">
        <v>24400</v>
      </c>
    </row>
    <row r="7" spans="1:5">
      <c r="A7" s="4" t="s">
        <v>142</v>
      </c>
      <c r="C7" s="7" t="n">
        <v>28127</v>
      </c>
      <c r="D7" s="7" t="n">
        <v>6914</v>
      </c>
      <c r="E7" s="7" t="n">
        <v>34426</v>
      </c>
    </row>
    <row r="8" spans="1:5">
      <c r="A8" s="4" t="s">
        <v>446</v>
      </c>
      <c r="D8" s="5" t="n">
        <v>2</v>
      </c>
      <c r="E8" s="5" t="n">
        <v>2</v>
      </c>
    </row>
    <row r="9" spans="1:5">
      <c r="A9" s="4" t="s">
        <v>447</v>
      </c>
      <c r="D9" s="5" t="n">
        <v>1</v>
      </c>
      <c r="E9" s="5" t="n">
        <v>1</v>
      </c>
    </row>
    <row r="10" spans="1:5">
      <c r="A10" s="4" t="s">
        <v>448</v>
      </c>
      <c r="B10" s="5" t="n">
        <v>9</v>
      </c>
      <c r="C10" s="5" t="n">
        <v>4</v>
      </c>
      <c r="E10" s="5" t="n">
        <v>9</v>
      </c>
    </row>
    <row r="11" spans="1:5">
      <c r="A11" s="4" t="s">
        <v>449</v>
      </c>
      <c r="E11" s="7" t="n">
        <v>6700</v>
      </c>
    </row>
    <row r="12" spans="1:5">
      <c r="A12" s="4" t="s">
        <v>450</v>
      </c>
      <c r="E12" s="5" t="n">
        <v>3700</v>
      </c>
    </row>
    <row r="13" spans="1:5">
      <c r="A13" s="4" t="s">
        <v>451</v>
      </c>
      <c r="E13" s="7" t="n">
        <v>2700</v>
      </c>
    </row>
    <row r="14" spans="1:5">
      <c r="A14" s="4" t="s">
        <v>452</v>
      </c>
      <c r="E14" s="5" t="n">
        <v>1</v>
      </c>
    </row>
    <row r="15" spans="1:5">
      <c r="A15" s="4" t="s">
        <v>435</v>
      </c>
      <c r="C15" s="7" t="n">
        <v>4795</v>
      </c>
      <c r="D15" s="7" t="n">
        <v>0</v>
      </c>
      <c r="E15" s="7" t="n">
        <v>3900</v>
      </c>
    </row>
    <row r="16" spans="1:5">
      <c r="A16" s="4" t="s">
        <v>436</v>
      </c>
      <c r="B16" s="7" t="n">
        <v>1300</v>
      </c>
      <c r="C16" s="5" t="n">
        <v>3273</v>
      </c>
      <c r="D16" s="5" t="n">
        <v>0</v>
      </c>
      <c r="E16" s="5" t="n">
        <v>1322</v>
      </c>
    </row>
    <row r="17" spans="1:5">
      <c r="A17" s="4" t="s">
        <v>437</v>
      </c>
      <c r="C17" s="7" t="n">
        <v>2936</v>
      </c>
      <c r="D17" s="5" t="n">
        <v>0</v>
      </c>
      <c r="E17" s="5" t="n">
        <v>0</v>
      </c>
    </row>
    <row r="18" spans="1:5">
      <c r="A18" s="4" t="s">
        <v>453</v>
      </c>
    </row>
    <row r="19" spans="1:5">
      <c r="A19" s="3" t="s">
        <v>442</v>
      </c>
    </row>
    <row r="20" spans="1:5">
      <c r="A20" s="4" t="s">
        <v>454</v>
      </c>
      <c r="D20" s="7" t="n">
        <v>2500</v>
      </c>
    </row>
    <row r="21" spans="1:5">
      <c r="A21" s="4" t="s">
        <v>455</v>
      </c>
    </row>
    <row r="22" spans="1:5">
      <c r="A22" s="3" t="s">
        <v>442</v>
      </c>
    </row>
    <row r="23" spans="1:5">
      <c r="A23" s="4" t="s">
        <v>142</v>
      </c>
      <c r="E23" s="7" t="n">
        <v>800</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456</v>
      </c>
      <c r="B1" s="2" t="s">
        <v>1</v>
      </c>
    </row>
    <row r="2" spans="1:4">
      <c r="B2" s="2" t="s">
        <v>2</v>
      </c>
      <c r="C2" s="2" t="s">
        <v>33</v>
      </c>
      <c r="D2" s="2" t="s">
        <v>77</v>
      </c>
    </row>
    <row r="3" spans="1:4">
      <c r="A3" s="3" t="s">
        <v>363</v>
      </c>
    </row>
    <row r="4" spans="1:4">
      <c r="A4" s="4" t="s">
        <v>457</v>
      </c>
      <c r="B4" s="7" t="n">
        <v>1262717</v>
      </c>
      <c r="C4" s="7" t="n">
        <v>1278290</v>
      </c>
    </row>
    <row r="5" spans="1:4">
      <c r="A5" s="4" t="s">
        <v>458</v>
      </c>
      <c r="B5" s="5" t="n">
        <v>-697575</v>
      </c>
      <c r="C5" s="5" t="n">
        <v>-640139</v>
      </c>
    </row>
    <row r="6" spans="1:4">
      <c r="A6" s="4" t="s">
        <v>40</v>
      </c>
      <c r="B6" s="5" t="n">
        <v>565142</v>
      </c>
      <c r="C6" s="5" t="n">
        <v>638151</v>
      </c>
    </row>
    <row r="7" spans="1:4">
      <c r="A7" s="4" t="s">
        <v>459</v>
      </c>
      <c r="B7" s="5" t="n">
        <v>91000</v>
      </c>
      <c r="C7" s="5" t="n">
        <v>87600</v>
      </c>
      <c r="D7" s="7" t="n">
        <v>81600</v>
      </c>
    </row>
    <row r="8" spans="1:4">
      <c r="A8" s="4" t="s">
        <v>460</v>
      </c>
    </row>
    <row r="9" spans="1:4">
      <c r="A9" s="3" t="s">
        <v>363</v>
      </c>
    </row>
    <row r="10" spans="1:4">
      <c r="A10" s="4" t="s">
        <v>457</v>
      </c>
      <c r="B10" s="5" t="n">
        <v>41850</v>
      </c>
      <c r="C10" s="5" t="n">
        <v>41850</v>
      </c>
    </row>
    <row r="11" spans="1:4">
      <c r="A11" s="4" t="s">
        <v>461</v>
      </c>
    </row>
    <row r="12" spans="1:4">
      <c r="A12" s="3" t="s">
        <v>363</v>
      </c>
    </row>
    <row r="13" spans="1:4">
      <c r="A13" s="4" t="s">
        <v>457</v>
      </c>
      <c r="B13" s="5" t="n">
        <v>110050</v>
      </c>
      <c r="C13" s="5" t="n">
        <v>111205</v>
      </c>
    </row>
    <row r="14" spans="1:4">
      <c r="A14" s="4" t="s">
        <v>462</v>
      </c>
    </row>
    <row r="15" spans="1:4">
      <c r="A15" s="3" t="s">
        <v>363</v>
      </c>
    </row>
    <row r="16" spans="1:4">
      <c r="A16" s="4" t="s">
        <v>457</v>
      </c>
      <c r="B16" s="5" t="n">
        <v>706648</v>
      </c>
      <c r="C16" s="5" t="n">
        <v>721369</v>
      </c>
    </row>
    <row r="17" spans="1:4">
      <c r="A17" s="4" t="s">
        <v>463</v>
      </c>
    </row>
    <row r="18" spans="1:4">
      <c r="A18" s="3" t="s">
        <v>363</v>
      </c>
    </row>
    <row r="19" spans="1:4">
      <c r="A19" s="4" t="s">
        <v>457</v>
      </c>
      <c r="B19" s="5" t="n">
        <v>395438</v>
      </c>
      <c r="C19" s="5" t="n">
        <v>385227</v>
      </c>
    </row>
    <row r="20" spans="1:4">
      <c r="A20" s="4" t="s">
        <v>464</v>
      </c>
    </row>
    <row r="21" spans="1:4">
      <c r="A21" s="3" t="s">
        <v>363</v>
      </c>
    </row>
    <row r="22" spans="1:4">
      <c r="A22" s="4" t="s">
        <v>457</v>
      </c>
      <c r="B22" s="7" t="n">
        <v>8731</v>
      </c>
      <c r="C22" s="7" t="n">
        <v>1863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55"/>
    <col customWidth="1" max="2" min="2" width="31"/>
    <col customWidth="1" max="3" min="3" width="31"/>
    <col customWidth="1" max="4" min="4" width="31"/>
  </cols>
  <sheetData>
    <row r="1" spans="1:4">
      <c r="A1" s="1" t="s">
        <v>465</v>
      </c>
      <c r="B1" s="2" t="s">
        <v>1</v>
      </c>
    </row>
    <row r="2" spans="1:4">
      <c r="B2" s="2" t="s">
        <v>440</v>
      </c>
      <c r="C2" s="2" t="s">
        <v>441</v>
      </c>
      <c r="D2" s="2" t="s">
        <v>439</v>
      </c>
    </row>
    <row r="3" spans="1:4">
      <c r="A3" s="3" t="s">
        <v>41</v>
      </c>
    </row>
    <row r="4" spans="1:4">
      <c r="A4" s="4" t="s">
        <v>466</v>
      </c>
      <c r="B4" s="7" t="n">
        <v>96979000</v>
      </c>
      <c r="C4" s="7" t="n">
        <v>95935000</v>
      </c>
    </row>
    <row r="5" spans="1:4">
      <c r="A5" s="4" t="s">
        <v>467</v>
      </c>
      <c r="B5" s="5" t="n">
        <v>0</v>
      </c>
      <c r="C5" s="5" t="n">
        <v>0</v>
      </c>
    </row>
    <row r="6" spans="1:4">
      <c r="A6" s="4" t="s">
        <v>105</v>
      </c>
      <c r="B6" s="5" t="n">
        <v>-1141000</v>
      </c>
      <c r="C6" s="5" t="n">
        <v>1044000</v>
      </c>
    </row>
    <row r="7" spans="1:4">
      <c r="A7" s="4" t="s">
        <v>468</v>
      </c>
      <c r="B7" s="5" t="n">
        <v>95838000</v>
      </c>
      <c r="C7" s="5" t="n">
        <v>96979000</v>
      </c>
      <c r="D7" s="7" t="n">
        <v>95935000</v>
      </c>
    </row>
    <row r="8" spans="1:4">
      <c r="A8" s="4" t="s">
        <v>377</v>
      </c>
      <c r="B8" s="5" t="n">
        <v>0</v>
      </c>
      <c r="C8" s="5" t="n">
        <v>0</v>
      </c>
      <c r="D8" s="5" t="n">
        <v>0</v>
      </c>
    </row>
    <row r="9" spans="1:4">
      <c r="A9" s="3" t="s">
        <v>469</v>
      </c>
    </row>
    <row r="10" spans="1:4">
      <c r="A10" s="4" t="s">
        <v>470</v>
      </c>
      <c r="B10" s="5" t="n">
        <v>78215000</v>
      </c>
      <c r="C10" s="5" t="n">
        <v>77596000</v>
      </c>
    </row>
    <row r="11" spans="1:4">
      <c r="A11" s="4" t="s">
        <v>471</v>
      </c>
      <c r="B11" s="5" t="n">
        <v>-51066000</v>
      </c>
      <c r="C11" s="5" t="n">
        <v>-46811000</v>
      </c>
    </row>
    <row r="12" spans="1:4">
      <c r="A12" s="4" t="s">
        <v>472</v>
      </c>
      <c r="B12" s="5" t="n">
        <v>27149000</v>
      </c>
      <c r="C12" s="5" t="n">
        <v>30785000</v>
      </c>
    </row>
    <row r="13" spans="1:4">
      <c r="A13" s="3" t="s">
        <v>473</v>
      </c>
    </row>
    <row r="14" spans="1:4">
      <c r="A14" s="4" t="s">
        <v>470</v>
      </c>
      <c r="B14" s="5" t="n">
        <v>85675000</v>
      </c>
      <c r="C14" s="5" t="n">
        <v>85084000</v>
      </c>
    </row>
    <row r="15" spans="1:4">
      <c r="A15" s="4" t="s">
        <v>471</v>
      </c>
      <c r="B15" s="5" t="n">
        <v>-51066000</v>
      </c>
      <c r="C15" s="5" t="n">
        <v>-46811000</v>
      </c>
    </row>
    <row r="16" spans="1:4">
      <c r="A16" s="4" t="s">
        <v>472</v>
      </c>
      <c r="B16" s="5" t="n">
        <v>34609000</v>
      </c>
      <c r="C16" s="5" t="n">
        <v>38273000</v>
      </c>
    </row>
    <row r="17" spans="1:4">
      <c r="A17" s="4" t="s">
        <v>474</v>
      </c>
      <c r="B17" s="7" t="n">
        <v>0</v>
      </c>
      <c r="C17" s="7" t="n">
        <v>0</v>
      </c>
      <c r="D17" s="7" t="n">
        <v>0</v>
      </c>
    </row>
    <row r="18" spans="1:4">
      <c r="A18" s="4" t="s">
        <v>443</v>
      </c>
      <c r="B18" s="5" t="n">
        <v>41</v>
      </c>
      <c r="C18" s="5" t="n">
        <v>13</v>
      </c>
      <c r="D18" s="5" t="n">
        <v>19</v>
      </c>
    </row>
    <row r="19" spans="1:4">
      <c r="A19" s="4" t="s">
        <v>475</v>
      </c>
      <c r="B19" s="7" t="n">
        <v>4300000</v>
      </c>
      <c r="C19" s="7" t="n">
        <v>4900000</v>
      </c>
      <c r="D19" s="7" t="n">
        <v>5100000</v>
      </c>
    </row>
    <row r="20" spans="1:4">
      <c r="A20" s="4" t="s">
        <v>476</v>
      </c>
    </row>
    <row r="21" spans="1:4">
      <c r="A21" s="3" t="s">
        <v>477</v>
      </c>
    </row>
    <row r="22" spans="1:4">
      <c r="A22" s="4" t="s">
        <v>470</v>
      </c>
      <c r="B22" s="5" t="n">
        <v>7460000</v>
      </c>
      <c r="C22" s="5" t="n">
        <v>7488000</v>
      </c>
    </row>
    <row r="23" spans="1:4">
      <c r="A23" s="4" t="s">
        <v>471</v>
      </c>
      <c r="B23" s="5" t="n">
        <v>0</v>
      </c>
      <c r="C23" s="5" t="n">
        <v>0</v>
      </c>
    </row>
    <row r="24" spans="1:4">
      <c r="A24" s="4" t="s">
        <v>472</v>
      </c>
      <c r="B24" s="5" t="n">
        <v>7460000</v>
      </c>
      <c r="C24" s="5" t="n">
        <v>7488000</v>
      </c>
    </row>
    <row r="25" spans="1:4">
      <c r="A25" s="4" t="s">
        <v>478</v>
      </c>
    </row>
    <row r="26" spans="1:4">
      <c r="A26" s="3" t="s">
        <v>469</v>
      </c>
    </row>
    <row r="27" spans="1:4">
      <c r="A27" s="4" t="s">
        <v>470</v>
      </c>
      <c r="B27" s="5" t="n">
        <v>54404000</v>
      </c>
      <c r="C27" s="5" t="n">
        <v>54447000</v>
      </c>
    </row>
    <row r="28" spans="1:4">
      <c r="A28" s="4" t="s">
        <v>471</v>
      </c>
      <c r="B28" s="5" t="n">
        <v>-33160000</v>
      </c>
      <c r="C28" s="5" t="n">
        <v>-29685000</v>
      </c>
    </row>
    <row r="29" spans="1:4">
      <c r="A29" s="4" t="s">
        <v>472</v>
      </c>
      <c r="B29" s="5" t="n">
        <v>21244000</v>
      </c>
      <c r="C29" s="5" t="n">
        <v>24762000</v>
      </c>
    </row>
    <row r="30" spans="1:4">
      <c r="A30" s="4" t="s">
        <v>479</v>
      </c>
    </row>
    <row r="31" spans="1:4">
      <c r="A31" s="3" t="s">
        <v>469</v>
      </c>
    </row>
    <row r="32" spans="1:4">
      <c r="A32" s="4" t="s">
        <v>470</v>
      </c>
      <c r="B32" s="5" t="n">
        <v>13001000</v>
      </c>
      <c r="C32" s="5" t="n">
        <v>13001000</v>
      </c>
    </row>
    <row r="33" spans="1:4">
      <c r="A33" s="4" t="s">
        <v>471</v>
      </c>
      <c r="B33" s="5" t="n">
        <v>-8136000</v>
      </c>
      <c r="C33" s="5" t="n">
        <v>-7459000</v>
      </c>
    </row>
    <row r="34" spans="1:4">
      <c r="A34" s="4" t="s">
        <v>472</v>
      </c>
      <c r="B34" s="5" t="n">
        <v>4865000</v>
      </c>
      <c r="C34" s="5" t="n">
        <v>5542000</v>
      </c>
    </row>
    <row r="35" spans="1:4">
      <c r="A35" s="4" t="s">
        <v>476</v>
      </c>
    </row>
    <row r="36" spans="1:4">
      <c r="A36" s="3" t="s">
        <v>469</v>
      </c>
    </row>
    <row r="37" spans="1:4">
      <c r="A37" s="4" t="s">
        <v>470</v>
      </c>
      <c r="B37" s="5" t="n">
        <v>10810000</v>
      </c>
      <c r="C37" s="5" t="n">
        <v>10148000</v>
      </c>
    </row>
    <row r="38" spans="1:4">
      <c r="A38" s="4" t="s">
        <v>471</v>
      </c>
      <c r="B38" s="5" t="n">
        <v>-9770000</v>
      </c>
      <c r="C38" s="5" t="n">
        <v>-9667000</v>
      </c>
    </row>
    <row r="39" spans="1:4">
      <c r="A39" s="4" t="s">
        <v>472</v>
      </c>
      <c r="B39" s="7" t="n">
        <v>1040000</v>
      </c>
      <c r="C39" s="7" t="n">
        <v>481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80</v>
      </c>
      <c r="B1" s="2" t="s">
        <v>2</v>
      </c>
      <c r="C1" s="2" t="s">
        <v>33</v>
      </c>
    </row>
    <row r="2" spans="1:3">
      <c r="A2" s="3" t="s">
        <v>481</v>
      </c>
    </row>
    <row r="3" spans="1:3">
      <c r="A3" s="5" t="n">
        <v>2019</v>
      </c>
      <c r="B3" s="7" t="n">
        <v>4285</v>
      </c>
    </row>
    <row r="4" spans="1:3">
      <c r="A4" s="5" t="n">
        <v>2020</v>
      </c>
      <c r="B4" s="5" t="n">
        <v>3770</v>
      </c>
    </row>
    <row r="5" spans="1:3">
      <c r="A5" s="5" t="n">
        <v>2021</v>
      </c>
      <c r="B5" s="5" t="n">
        <v>3341</v>
      </c>
    </row>
    <row r="6" spans="1:3">
      <c r="A6" s="5" t="n">
        <v>2022</v>
      </c>
      <c r="B6" s="5" t="n">
        <v>2897</v>
      </c>
    </row>
    <row r="7" spans="1:3">
      <c r="A7" s="5" t="n">
        <v>2023</v>
      </c>
      <c r="B7" s="5" t="n">
        <v>2647</v>
      </c>
    </row>
    <row r="8" spans="1:3">
      <c r="A8" s="4" t="s">
        <v>482</v>
      </c>
      <c r="B8" s="5" t="n">
        <v>10209</v>
      </c>
    </row>
    <row r="9" spans="1:3">
      <c r="A9" s="4" t="s">
        <v>472</v>
      </c>
      <c r="B9" s="7" t="n">
        <v>27149</v>
      </c>
      <c r="C9" s="7" t="n">
        <v>3078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33</v>
      </c>
    </row>
    <row r="2" spans="1:3">
      <c r="A2" s="3" t="s">
        <v>47</v>
      </c>
    </row>
    <row r="3" spans="1:3">
      <c r="A3" s="4" t="s">
        <v>484</v>
      </c>
      <c r="B3" s="7" t="n">
        <v>18192</v>
      </c>
      <c r="C3" s="7" t="n">
        <v>10363</v>
      </c>
    </row>
    <row r="4" spans="1:3">
      <c r="A4" s="4" t="s">
        <v>485</v>
      </c>
      <c r="B4" s="5" t="n">
        <v>4227</v>
      </c>
      <c r="C4" s="5" t="n">
        <v>8579</v>
      </c>
    </row>
    <row r="5" spans="1:3">
      <c r="A5" s="4" t="s">
        <v>486</v>
      </c>
      <c r="B5" s="5" t="n">
        <v>6825</v>
      </c>
      <c r="C5" s="5" t="n">
        <v>6141</v>
      </c>
    </row>
    <row r="6" spans="1:3">
      <c r="A6" s="4" t="s">
        <v>487</v>
      </c>
      <c r="B6" s="5" t="n">
        <v>5753</v>
      </c>
      <c r="C6" s="5" t="n">
        <v>5581</v>
      </c>
    </row>
    <row r="7" spans="1:3">
      <c r="A7" s="4" t="s">
        <v>488</v>
      </c>
      <c r="B7" s="5" t="n">
        <v>2925</v>
      </c>
      <c r="C7" s="5" t="n">
        <v>2113</v>
      </c>
    </row>
    <row r="8" spans="1:3">
      <c r="A8" s="4" t="s">
        <v>116</v>
      </c>
      <c r="B8" s="5" t="n">
        <v>37922</v>
      </c>
      <c r="C8" s="5" t="n">
        <v>32777</v>
      </c>
    </row>
    <row r="9" spans="1:3">
      <c r="A9" s="3" t="s">
        <v>489</v>
      </c>
    </row>
    <row r="10" spans="1:3">
      <c r="A10" s="4" t="s">
        <v>490</v>
      </c>
      <c r="B10" s="5" t="n">
        <v>5798</v>
      </c>
      <c r="C10" s="5" t="n">
        <v>10449</v>
      </c>
    </row>
    <row r="11" spans="1:3">
      <c r="A11" s="4" t="s">
        <v>491</v>
      </c>
      <c r="B11" s="5" t="n">
        <v>6826</v>
      </c>
      <c r="C11" s="5" t="n">
        <v>8727</v>
      </c>
    </row>
    <row r="12" spans="1:3">
      <c r="A12" s="4" t="s">
        <v>492</v>
      </c>
      <c r="B12" s="5" t="n">
        <v>4910</v>
      </c>
      <c r="C12" s="5" t="n">
        <v>484</v>
      </c>
    </row>
    <row r="13" spans="1:3">
      <c r="A13" s="4" t="s">
        <v>493</v>
      </c>
      <c r="B13" s="5" t="n">
        <v>4522</v>
      </c>
      <c r="C13" s="5" t="n">
        <v>3631</v>
      </c>
    </row>
    <row r="14" spans="1:3">
      <c r="A14" s="4" t="s">
        <v>494</v>
      </c>
      <c r="B14" s="5" t="n">
        <v>2915</v>
      </c>
      <c r="C14" s="5" t="n">
        <v>3042</v>
      </c>
    </row>
    <row r="15" spans="1:3">
      <c r="A15" s="4" t="s">
        <v>488</v>
      </c>
      <c r="B15" s="5" t="n">
        <v>13872</v>
      </c>
      <c r="C15" s="5" t="n">
        <v>9967</v>
      </c>
    </row>
    <row r="16" spans="1:3">
      <c r="A16" s="4" t="s">
        <v>116</v>
      </c>
      <c r="B16" s="7" t="n">
        <v>38843</v>
      </c>
      <c r="C16" s="7" t="n">
        <v>363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14"/>
  </cols>
  <sheetData>
    <row r="1" spans="1:5">
      <c r="A1" s="1" t="s">
        <v>495</v>
      </c>
      <c r="B1" s="2" t="s">
        <v>2</v>
      </c>
      <c r="C1" s="2" t="s">
        <v>33</v>
      </c>
      <c r="D1" s="2" t="s">
        <v>345</v>
      </c>
      <c r="E1" s="2" t="s">
        <v>496</v>
      </c>
    </row>
    <row r="2" spans="1:5">
      <c r="A2" s="3" t="s">
        <v>497</v>
      </c>
    </row>
    <row r="3" spans="1:5">
      <c r="A3" s="4" t="s">
        <v>498</v>
      </c>
      <c r="B3" s="7" t="n">
        <v>203575000</v>
      </c>
      <c r="C3" s="7" t="n">
        <v>277313000</v>
      </c>
    </row>
    <row r="4" spans="1:5">
      <c r="A4" s="4" t="s">
        <v>499</v>
      </c>
      <c r="B4" s="5" t="n">
        <v>-786000</v>
      </c>
      <c r="C4" s="5" t="n">
        <v>-741000</v>
      </c>
    </row>
    <row r="5" spans="1:5">
      <c r="A5" s="4" t="s">
        <v>500</v>
      </c>
      <c r="B5" s="5" t="n">
        <v>202789000</v>
      </c>
      <c r="C5" s="5" t="n">
        <v>276572000</v>
      </c>
    </row>
    <row r="6" spans="1:5">
      <c r="A6" s="4" t="s">
        <v>501</v>
      </c>
    </row>
    <row r="7" spans="1:5">
      <c r="A7" s="3" t="s">
        <v>497</v>
      </c>
    </row>
    <row r="8" spans="1:5">
      <c r="A8" s="4" t="s">
        <v>502</v>
      </c>
      <c r="E8" s="7" t="n">
        <v>20000000</v>
      </c>
    </row>
    <row r="9" spans="1:5">
      <c r="A9" s="4" t="s">
        <v>503</v>
      </c>
    </row>
    <row r="10" spans="1:5">
      <c r="A10" s="3" t="s">
        <v>497</v>
      </c>
    </row>
    <row r="11" spans="1:5">
      <c r="A11" s="4" t="s">
        <v>504</v>
      </c>
      <c r="B11" s="5" t="n">
        <v>192500000</v>
      </c>
    </row>
    <row r="12" spans="1:5">
      <c r="A12" s="4" t="s">
        <v>502</v>
      </c>
      <c r="E12" s="5" t="n">
        <v>400000000</v>
      </c>
    </row>
    <row r="13" spans="1:5">
      <c r="A13" s="4" t="s">
        <v>498</v>
      </c>
      <c r="B13" s="7" t="n">
        <v>193375000</v>
      </c>
      <c r="C13" s="7" t="n">
        <v>266375000</v>
      </c>
    </row>
    <row r="14" spans="1:5">
      <c r="A14" s="4" t="s">
        <v>505</v>
      </c>
      <c r="B14" s="4" t="s">
        <v>506</v>
      </c>
      <c r="C14" s="4" t="s">
        <v>507</v>
      </c>
    </row>
    <row r="15" spans="1:5">
      <c r="A15" s="4" t="s">
        <v>508</v>
      </c>
    </row>
    <row r="16" spans="1:5">
      <c r="A16" s="3" t="s">
        <v>497</v>
      </c>
    </row>
    <row r="17" spans="1:5">
      <c r="A17" s="4" t="s">
        <v>498</v>
      </c>
      <c r="B17" s="7" t="n">
        <v>10200000</v>
      </c>
      <c r="C17" s="7" t="n">
        <v>10938000</v>
      </c>
    </row>
    <row r="18" spans="1:5">
      <c r="A18" s="4" t="s">
        <v>505</v>
      </c>
      <c r="B18" s="4" t="s">
        <v>509</v>
      </c>
      <c r="C18" s="4" t="s">
        <v>510</v>
      </c>
    </row>
    <row r="19" spans="1:5">
      <c r="A19" s="4" t="s">
        <v>511</v>
      </c>
    </row>
    <row r="20" spans="1:5">
      <c r="A20" s="3" t="s">
        <v>497</v>
      </c>
    </row>
    <row r="21" spans="1:5">
      <c r="A21" s="4" t="s">
        <v>504</v>
      </c>
      <c r="B21" s="7" t="n">
        <v>7800000</v>
      </c>
    </row>
    <row r="22" spans="1:5">
      <c r="A22" s="4" t="s">
        <v>502</v>
      </c>
      <c r="E22" s="5" t="n">
        <v>25000000</v>
      </c>
    </row>
    <row r="23" spans="1:5">
      <c r="A23" s="4" t="s">
        <v>512</v>
      </c>
    </row>
    <row r="24" spans="1:5">
      <c r="A24" s="3" t="s">
        <v>497</v>
      </c>
    </row>
    <row r="25" spans="1:5">
      <c r="A25" s="4" t="s">
        <v>502</v>
      </c>
      <c r="E25" s="7" t="n">
        <v>15000000</v>
      </c>
    </row>
    <row r="26" spans="1:5">
      <c r="A26" s="4" t="s">
        <v>513</v>
      </c>
    </row>
    <row r="27" spans="1:5">
      <c r="A27" s="3" t="s">
        <v>497</v>
      </c>
    </row>
    <row r="28" spans="1:5">
      <c r="A28" s="4" t="s">
        <v>514</v>
      </c>
      <c r="D28" s="7" t="n">
        <v>7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15</v>
      </c>
      <c r="B1" s="2" t="s">
        <v>2</v>
      </c>
      <c r="C1" s="2" t="s">
        <v>33</v>
      </c>
    </row>
    <row r="2" spans="1:3">
      <c r="A2" s="3" t="s">
        <v>516</v>
      </c>
    </row>
    <row r="3" spans="1:3">
      <c r="A3" s="5" t="n">
        <v>2019</v>
      </c>
      <c r="B3" s="7" t="n">
        <v>786</v>
      </c>
    </row>
    <row r="4" spans="1:3">
      <c r="A4" s="5" t="n">
        <v>2020</v>
      </c>
      <c r="B4" s="5" t="n">
        <v>837</v>
      </c>
    </row>
    <row r="5" spans="1:3">
      <c r="A5" s="5" t="n">
        <v>2021</v>
      </c>
      <c r="B5" s="5" t="n">
        <v>193391</v>
      </c>
    </row>
    <row r="6" spans="1:3">
      <c r="A6" s="5" t="n">
        <v>2022</v>
      </c>
      <c r="B6" s="5" t="n">
        <v>762</v>
      </c>
    </row>
    <row r="7" spans="1:3">
      <c r="A7" s="5" t="n">
        <v>2023</v>
      </c>
      <c r="B7" s="5" t="n">
        <v>750</v>
      </c>
    </row>
    <row r="8" spans="1:3">
      <c r="A8" s="4" t="s">
        <v>482</v>
      </c>
      <c r="B8" s="5" t="n">
        <v>7049</v>
      </c>
    </row>
    <row r="9" spans="1:3">
      <c r="A9" s="4" t="s">
        <v>498</v>
      </c>
      <c r="B9" s="7" t="n">
        <v>203575</v>
      </c>
      <c r="C9" s="7" t="n">
        <v>27731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s>
  <sheetData>
    <row r="1" spans="1:5">
      <c r="A1" s="1" t="s">
        <v>517</v>
      </c>
      <c r="B1" s="2" t="s">
        <v>518</v>
      </c>
      <c r="C1" s="2" t="s">
        <v>394</v>
      </c>
      <c r="D1" s="2" t="s">
        <v>397</v>
      </c>
      <c r="E1" s="2" t="s">
        <v>519</v>
      </c>
    </row>
    <row r="2" spans="1:5">
      <c r="A2" s="3" t="s">
        <v>520</v>
      </c>
    </row>
    <row r="3" spans="1:5">
      <c r="A3" s="4" t="s">
        <v>521</v>
      </c>
      <c r="C3" s="7" t="n">
        <v>1700000</v>
      </c>
      <c r="D3" s="7" t="n">
        <v>2400000</v>
      </c>
    </row>
    <row r="4" spans="1:5">
      <c r="A4" s="4" t="s">
        <v>501</v>
      </c>
    </row>
    <row r="5" spans="1:5">
      <c r="A5" s="3" t="s">
        <v>520</v>
      </c>
    </row>
    <row r="6" spans="1:5">
      <c r="A6" s="4" t="s">
        <v>502</v>
      </c>
      <c r="B6" s="7" t="n">
        <v>20000000</v>
      </c>
    </row>
    <row r="7" spans="1:5">
      <c r="A7" s="4" t="s">
        <v>522</v>
      </c>
      <c r="B7" s="5" t="n">
        <v>100000000</v>
      </c>
    </row>
    <row r="8" spans="1:5">
      <c r="A8" s="4" t="s">
        <v>523</v>
      </c>
    </row>
    <row r="9" spans="1:5">
      <c r="A9" s="3" t="s">
        <v>520</v>
      </c>
    </row>
    <row r="10" spans="1:5">
      <c r="A10" s="4" t="s">
        <v>521</v>
      </c>
      <c r="B10" s="5" t="n">
        <v>1100000</v>
      </c>
    </row>
    <row r="11" spans="1:5">
      <c r="A11" s="4" t="s">
        <v>524</v>
      </c>
    </row>
    <row r="12" spans="1:5">
      <c r="A12" s="3" t="s">
        <v>520</v>
      </c>
    </row>
    <row r="13" spans="1:5">
      <c r="A13" s="4" t="s">
        <v>502</v>
      </c>
      <c r="B13" s="7" t="n">
        <v>400000000</v>
      </c>
    </row>
    <row r="14" spans="1:5">
      <c r="A14" s="4" t="s">
        <v>504</v>
      </c>
      <c r="C14" s="7" t="n">
        <v>192500000</v>
      </c>
    </row>
    <row r="15" spans="1:5">
      <c r="A15" s="4" t="s">
        <v>525</v>
      </c>
    </row>
    <row r="16" spans="1:5">
      <c r="A16" s="3" t="s">
        <v>520</v>
      </c>
    </row>
    <row r="17" spans="1:5">
      <c r="A17" s="4" t="s">
        <v>526</v>
      </c>
      <c r="B17" s="4" t="s">
        <v>527</v>
      </c>
    </row>
    <row r="18" spans="1:5">
      <c r="A18" s="4" t="s">
        <v>528</v>
      </c>
    </row>
    <row r="19" spans="1:5">
      <c r="A19" s="3" t="s">
        <v>520</v>
      </c>
    </row>
    <row r="20" spans="1:5">
      <c r="A20" s="4" t="s">
        <v>526</v>
      </c>
      <c r="B20" s="4" t="s">
        <v>529</v>
      </c>
    </row>
    <row r="21" spans="1:5">
      <c r="A21" s="4" t="s">
        <v>530</v>
      </c>
    </row>
    <row r="22" spans="1:5">
      <c r="A22" s="3" t="s">
        <v>520</v>
      </c>
    </row>
    <row r="23" spans="1:5">
      <c r="A23" s="4" t="s">
        <v>526</v>
      </c>
      <c r="B23" s="4" t="s">
        <v>529</v>
      </c>
    </row>
    <row r="24" spans="1:5">
      <c r="A24" s="4" t="s">
        <v>503</v>
      </c>
    </row>
    <row r="25" spans="1:5">
      <c r="A25" s="3" t="s">
        <v>520</v>
      </c>
    </row>
    <row r="26" spans="1:5">
      <c r="A26" s="4" t="s">
        <v>531</v>
      </c>
      <c r="E26" s="11" t="n">
        <v>4.75</v>
      </c>
    </row>
    <row r="27" spans="1:5">
      <c r="A27" s="4" t="s">
        <v>532</v>
      </c>
    </row>
    <row r="28" spans="1:5">
      <c r="A28" s="3" t="s">
        <v>520</v>
      </c>
    </row>
    <row r="29" spans="1:5">
      <c r="A29" s="4" t="s">
        <v>533</v>
      </c>
      <c r="E29" s="11" t="n">
        <v>5.25</v>
      </c>
    </row>
    <row r="30" spans="1:5">
      <c r="A30" s="4" t="s">
        <v>534</v>
      </c>
    </row>
    <row r="31" spans="1:5">
      <c r="A31" s="3" t="s">
        <v>520</v>
      </c>
    </row>
    <row r="32" spans="1:5">
      <c r="A32" s="4" t="s">
        <v>533</v>
      </c>
      <c r="E32" s="5" t="n">
        <v>5</v>
      </c>
    </row>
    <row r="33" spans="1:5">
      <c r="A33" s="4" t="s">
        <v>535</v>
      </c>
    </row>
    <row r="34" spans="1:5">
      <c r="A34" s="3" t="s">
        <v>520</v>
      </c>
    </row>
    <row r="35" spans="1:5">
      <c r="A35" s="4" t="s">
        <v>533</v>
      </c>
      <c r="E35" s="11" t="n">
        <v>4.7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36</v>
      </c>
      <c r="B1" s="2" t="s">
        <v>2</v>
      </c>
      <c r="C1" s="2" t="s">
        <v>33</v>
      </c>
    </row>
    <row r="2" spans="1:3">
      <c r="A2" s="3" t="s">
        <v>537</v>
      </c>
    </row>
    <row r="3" spans="1:3">
      <c r="A3" s="4" t="s">
        <v>538</v>
      </c>
      <c r="B3" s="7" t="n">
        <v>8198</v>
      </c>
      <c r="C3" s="7" t="n">
        <v>9292</v>
      </c>
    </row>
    <row r="4" spans="1:3">
      <c r="A4" s="4" t="s">
        <v>539</v>
      </c>
      <c r="B4" s="5" t="n">
        <v>8198</v>
      </c>
      <c r="C4" s="5" t="n">
        <v>9292</v>
      </c>
    </row>
    <row r="5" spans="1:3">
      <c r="A5" s="12" t="n">
        <v>1</v>
      </c>
    </row>
    <row r="6" spans="1:3">
      <c r="A6" s="3" t="s">
        <v>537</v>
      </c>
    </row>
    <row r="7" spans="1:3">
      <c r="A7" s="4" t="s">
        <v>538</v>
      </c>
      <c r="B7" s="5" t="n">
        <v>8198</v>
      </c>
      <c r="C7" s="5" t="n">
        <v>9292</v>
      </c>
    </row>
    <row r="8" spans="1:3">
      <c r="A8" s="4" t="s">
        <v>539</v>
      </c>
      <c r="B8" s="5" t="n">
        <v>8198</v>
      </c>
      <c r="C8" s="5" t="n">
        <v>9292</v>
      </c>
    </row>
    <row r="9" spans="1:3">
      <c r="A9" s="12" t="n">
        <v>2</v>
      </c>
    </row>
    <row r="10" spans="1:3">
      <c r="A10" s="3" t="s">
        <v>537</v>
      </c>
    </row>
    <row r="11" spans="1:3">
      <c r="A11" s="4" t="s">
        <v>538</v>
      </c>
      <c r="B11" s="5" t="n">
        <v>0</v>
      </c>
      <c r="C11" s="5" t="n">
        <v>0</v>
      </c>
    </row>
    <row r="12" spans="1:3">
      <c r="A12" s="4" t="s">
        <v>539</v>
      </c>
      <c r="B12" s="5" t="n">
        <v>0</v>
      </c>
      <c r="C12" s="5" t="n">
        <v>0</v>
      </c>
    </row>
    <row r="13" spans="1:3">
      <c r="A13" s="12" t="n">
        <v>3</v>
      </c>
    </row>
    <row r="14" spans="1:3">
      <c r="A14" s="3" t="s">
        <v>537</v>
      </c>
    </row>
    <row r="15" spans="1:3">
      <c r="A15" s="4" t="s">
        <v>538</v>
      </c>
      <c r="B15" s="5" t="n">
        <v>0</v>
      </c>
      <c r="C15" s="5" t="n">
        <v>0</v>
      </c>
    </row>
    <row r="16" spans="1:3">
      <c r="A16" s="4" t="s">
        <v>539</v>
      </c>
      <c r="B16" s="7" t="n">
        <v>0</v>
      </c>
      <c r="C16"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40</v>
      </c>
      <c r="B1" s="2" t="s">
        <v>2</v>
      </c>
      <c r="C1" s="2" t="s">
        <v>33</v>
      </c>
    </row>
    <row r="2" spans="1:3">
      <c r="A2" s="4" t="s">
        <v>541</v>
      </c>
    </row>
    <row r="3" spans="1:3">
      <c r="A3" s="3" t="s">
        <v>542</v>
      </c>
    </row>
    <row r="4" spans="1:3">
      <c r="A4" s="4" t="s">
        <v>508</v>
      </c>
      <c r="B4" s="7" t="n">
        <v>10200</v>
      </c>
      <c r="C4" s="7" t="n">
        <v>10938</v>
      </c>
    </row>
    <row r="5" spans="1:3">
      <c r="A5" s="4" t="s">
        <v>543</v>
      </c>
    </row>
    <row r="6" spans="1:3">
      <c r="A6" s="3" t="s">
        <v>542</v>
      </c>
    </row>
    <row r="7" spans="1:3">
      <c r="A7" s="4" t="s">
        <v>508</v>
      </c>
      <c r="B7" s="7" t="n">
        <v>10143</v>
      </c>
      <c r="C7" s="7" t="n">
        <v>1156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16"/>
    <col customWidth="1" max="6" min="6" width="49"/>
    <col customWidth="1" max="7" min="7" width="18"/>
  </cols>
  <sheetData>
    <row r="1" spans="1:7">
      <c r="A1" s="1" t="s">
        <v>115</v>
      </c>
      <c r="B1" s="2" t="s">
        <v>116</v>
      </c>
      <c r="C1" s="2" t="s">
        <v>117</v>
      </c>
      <c r="D1" s="2" t="s">
        <v>118</v>
      </c>
      <c r="E1" s="2" t="s">
        <v>119</v>
      </c>
      <c r="F1" s="2" t="s">
        <v>120</v>
      </c>
      <c r="G1" s="2" t="s">
        <v>121</v>
      </c>
    </row>
    <row r="2" spans="1:7">
      <c r="A2" s="4" t="s">
        <v>122</v>
      </c>
      <c r="C2" s="5" t="n">
        <v>17851000</v>
      </c>
    </row>
    <row r="3" spans="1:7">
      <c r="A3" s="4" t="s">
        <v>123</v>
      </c>
      <c r="B3" s="7" t="n">
        <v>374311</v>
      </c>
      <c r="C3" s="7" t="n">
        <v>18</v>
      </c>
      <c r="D3" s="7" t="n">
        <v>-167339</v>
      </c>
      <c r="E3" s="7" t="n">
        <v>205995</v>
      </c>
      <c r="F3" s="7" t="n">
        <v>-5379</v>
      </c>
      <c r="G3" s="7" t="n">
        <v>341016</v>
      </c>
    </row>
    <row r="4" spans="1:7">
      <c r="A4" s="4" t="s">
        <v>122</v>
      </c>
      <c r="D4" s="5" t="n">
        <v>4223000</v>
      </c>
    </row>
    <row r="5" spans="1:7">
      <c r="A5" s="3" t="s">
        <v>124</v>
      </c>
    </row>
    <row r="6" spans="1:7">
      <c r="A6" s="4" t="s">
        <v>125</v>
      </c>
      <c r="D6" s="5" t="n">
        <v>-140000</v>
      </c>
    </row>
    <row r="7" spans="1:7">
      <c r="A7" s="4" t="s">
        <v>126</v>
      </c>
      <c r="B7" s="5" t="n">
        <v>2696</v>
      </c>
      <c r="D7" s="7" t="n">
        <v>5697</v>
      </c>
      <c r="E7" s="5" t="n">
        <v>-3001</v>
      </c>
    </row>
    <row r="8" spans="1:7">
      <c r="A8" s="4" t="s">
        <v>127</v>
      </c>
      <c r="B8" s="7" t="n">
        <v>411</v>
      </c>
      <c r="E8" s="5" t="n">
        <v>411</v>
      </c>
    </row>
    <row r="9" spans="1:7">
      <c r="A9" s="4" t="s">
        <v>128</v>
      </c>
      <c r="B9" s="5" t="n">
        <v>940034</v>
      </c>
      <c r="D9" s="5" t="n">
        <v>940000</v>
      </c>
    </row>
    <row r="10" spans="1:7">
      <c r="A10" s="4" t="s">
        <v>129</v>
      </c>
      <c r="B10" s="7" t="n">
        <v>-46078</v>
      </c>
      <c r="D10" s="7" t="n">
        <v>-46078</v>
      </c>
    </row>
    <row r="11" spans="1:7">
      <c r="A11" s="4" t="s">
        <v>130</v>
      </c>
      <c r="B11" s="5" t="n">
        <v>4617</v>
      </c>
      <c r="E11" s="5" t="n">
        <v>4617</v>
      </c>
    </row>
    <row r="12" spans="1:7">
      <c r="A12" s="4" t="s">
        <v>131</v>
      </c>
      <c r="B12" s="5" t="n">
        <v>11725</v>
      </c>
      <c r="G12" s="5" t="n">
        <v>11725</v>
      </c>
    </row>
    <row r="13" spans="1:7">
      <c r="A13" s="4" t="s">
        <v>132</v>
      </c>
      <c r="B13" s="5" t="n">
        <v>371</v>
      </c>
      <c r="F13" s="5" t="n">
        <v>371</v>
      </c>
    </row>
    <row r="14" spans="1:7">
      <c r="A14" s="4" t="s">
        <v>133</v>
      </c>
      <c r="C14" s="5" t="n">
        <v>17851000</v>
      </c>
    </row>
    <row r="15" spans="1:7">
      <c r="A15" s="4" t="s">
        <v>134</v>
      </c>
      <c r="B15" s="5" t="n">
        <v>348053</v>
      </c>
      <c r="C15" s="7" t="n">
        <v>18</v>
      </c>
      <c r="D15" s="7" t="n">
        <v>-207720</v>
      </c>
      <c r="E15" s="5" t="n">
        <v>208022</v>
      </c>
      <c r="F15" s="5" t="n">
        <v>-5008</v>
      </c>
      <c r="G15" s="5" t="n">
        <v>352741</v>
      </c>
    </row>
    <row r="16" spans="1:7">
      <c r="A16" s="4" t="s">
        <v>133</v>
      </c>
      <c r="D16" s="5" t="n">
        <v>5023000</v>
      </c>
    </row>
    <row r="17" spans="1:7">
      <c r="A17" s="3" t="s">
        <v>124</v>
      </c>
    </row>
    <row r="18" spans="1:7">
      <c r="A18" s="4" t="s">
        <v>125</v>
      </c>
      <c r="D18" s="5" t="n">
        <v>-126000</v>
      </c>
    </row>
    <row r="19" spans="1:7">
      <c r="A19" s="4" t="s">
        <v>126</v>
      </c>
      <c r="B19" s="5" t="n">
        <v>3043</v>
      </c>
      <c r="D19" s="7" t="n">
        <v>5235</v>
      </c>
      <c r="E19" s="5" t="n">
        <v>-2192</v>
      </c>
    </row>
    <row r="20" spans="1:7">
      <c r="A20" s="4" t="s">
        <v>130</v>
      </c>
      <c r="B20" s="5" t="n">
        <v>4878</v>
      </c>
      <c r="E20" s="5" t="n">
        <v>4878</v>
      </c>
    </row>
    <row r="21" spans="1:7">
      <c r="A21" s="4" t="s">
        <v>131</v>
      </c>
      <c r="B21" s="5" t="n">
        <v>30019</v>
      </c>
      <c r="G21" s="5" t="n">
        <v>30019</v>
      </c>
    </row>
    <row r="22" spans="1:7">
      <c r="A22" s="4" t="s">
        <v>132</v>
      </c>
      <c r="B22" s="5" t="n">
        <v>1442</v>
      </c>
      <c r="F22" s="5" t="n">
        <v>1442</v>
      </c>
    </row>
    <row r="23" spans="1:7">
      <c r="A23" s="4" t="s">
        <v>135</v>
      </c>
      <c r="C23" s="5" t="n">
        <v>17851000</v>
      </c>
    </row>
    <row r="24" spans="1:7">
      <c r="A24" s="4" t="s">
        <v>136</v>
      </c>
      <c r="B24" s="7" t="n">
        <v>387435</v>
      </c>
      <c r="C24" s="7" t="n">
        <v>18</v>
      </c>
      <c r="D24" s="7" t="n">
        <v>-202485</v>
      </c>
      <c r="E24" s="5" t="n">
        <v>210708</v>
      </c>
      <c r="F24" s="5" t="n">
        <v>-3566</v>
      </c>
      <c r="G24" s="5" t="n">
        <v>382760</v>
      </c>
    </row>
    <row r="25" spans="1:7">
      <c r="A25" s="4" t="s">
        <v>135</v>
      </c>
      <c r="B25" s="5" t="n">
        <v>4897000</v>
      </c>
      <c r="D25" s="5" t="n">
        <v>4897000</v>
      </c>
    </row>
    <row r="26" spans="1:7">
      <c r="A26" s="3" t="s">
        <v>124</v>
      </c>
    </row>
    <row r="27" spans="1:7">
      <c r="A27" s="4" t="s">
        <v>125</v>
      </c>
      <c r="D27" s="5" t="n">
        <v>-60000</v>
      </c>
    </row>
    <row r="28" spans="1:7">
      <c r="A28" s="4" t="s">
        <v>126</v>
      </c>
      <c r="B28" s="7" t="n">
        <v>447</v>
      </c>
      <c r="D28" s="7" t="n">
        <v>2454</v>
      </c>
      <c r="E28" s="5" t="n">
        <v>-2007</v>
      </c>
    </row>
    <row r="29" spans="1:7">
      <c r="A29" s="4" t="s">
        <v>128</v>
      </c>
      <c r="B29" s="5" t="n">
        <v>42600</v>
      </c>
      <c r="D29" s="5" t="n">
        <v>43000</v>
      </c>
    </row>
    <row r="30" spans="1:7">
      <c r="A30" s="4" t="s">
        <v>129</v>
      </c>
      <c r="B30" s="7" t="n">
        <v>-1474</v>
      </c>
      <c r="D30" s="7" t="n">
        <v>-1474</v>
      </c>
    </row>
    <row r="31" spans="1:7">
      <c r="A31" s="4" t="s">
        <v>130</v>
      </c>
      <c r="B31" s="5" t="n">
        <v>4051</v>
      </c>
      <c r="E31" s="5" t="n">
        <v>4051</v>
      </c>
    </row>
    <row r="32" spans="1:7">
      <c r="A32" s="4" t="s">
        <v>131</v>
      </c>
      <c r="B32" s="5" t="n">
        <v>-6419</v>
      </c>
      <c r="G32" s="5" t="n">
        <v>-6419</v>
      </c>
    </row>
    <row r="33" spans="1:7">
      <c r="A33" s="4" t="s">
        <v>132</v>
      </c>
      <c r="B33" s="5" t="n">
        <v>-1235</v>
      </c>
      <c r="F33" s="5" t="n">
        <v>-1235</v>
      </c>
    </row>
    <row r="34" spans="1:7">
      <c r="A34" s="4" t="s">
        <v>137</v>
      </c>
      <c r="C34" s="5" t="n">
        <v>17851000</v>
      </c>
    </row>
    <row r="35" spans="1:7">
      <c r="A35" s="4" t="s">
        <v>138</v>
      </c>
      <c r="B35" s="7" t="n">
        <v>382805</v>
      </c>
      <c r="C35" s="7" t="n">
        <v>18</v>
      </c>
      <c r="D35" s="7" t="n">
        <v>-201505</v>
      </c>
      <c r="E35" s="7" t="n">
        <v>212752</v>
      </c>
      <c r="F35" s="7" t="n">
        <v>-4801</v>
      </c>
      <c r="G35" s="7" t="n">
        <v>376341</v>
      </c>
    </row>
    <row r="36" spans="1:7">
      <c r="A36" s="4" t="s">
        <v>137</v>
      </c>
      <c r="B36" s="5" t="n">
        <v>4880000</v>
      </c>
      <c r="D36" s="5" t="n">
        <v>488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4</v>
      </c>
      <c r="B1" s="2" t="s">
        <v>1</v>
      </c>
    </row>
    <row r="2" spans="1:4">
      <c r="B2" s="2" t="s">
        <v>2</v>
      </c>
      <c r="C2" s="2" t="s">
        <v>33</v>
      </c>
      <c r="D2" s="2" t="s">
        <v>77</v>
      </c>
    </row>
    <row r="3" spans="1:4">
      <c r="A3" s="3" t="s">
        <v>545</v>
      </c>
    </row>
    <row r="4" spans="1:4">
      <c r="A4" s="4" t="s">
        <v>546</v>
      </c>
      <c r="B4" s="7" t="n">
        <v>2486</v>
      </c>
      <c r="C4" s="7" t="n">
        <v>3999</v>
      </c>
      <c r="D4" s="7" t="n">
        <v>4651</v>
      </c>
    </row>
    <row r="5" spans="1:4">
      <c r="A5" s="4" t="s">
        <v>547</v>
      </c>
      <c r="B5" s="5" t="n">
        <v>10013</v>
      </c>
      <c r="C5" s="5" t="n">
        <v>10372</v>
      </c>
      <c r="D5" s="5" t="n">
        <v>6462</v>
      </c>
    </row>
    <row r="6" spans="1:4">
      <c r="A6" s="3" t="s">
        <v>548</v>
      </c>
    </row>
    <row r="7" spans="1:4">
      <c r="A7" s="4" t="s">
        <v>549</v>
      </c>
      <c r="B7" s="5" t="n">
        <v>-507</v>
      </c>
      <c r="C7" s="5" t="n">
        <v>-5951</v>
      </c>
      <c r="D7" s="5" t="n">
        <v>-15830</v>
      </c>
    </row>
    <row r="8" spans="1:4">
      <c r="A8" s="4" t="s">
        <v>550</v>
      </c>
      <c r="B8" s="7" t="n">
        <v>0</v>
      </c>
      <c r="C8" s="7" t="n">
        <v>140</v>
      </c>
      <c r="D8" s="7" t="n">
        <v>413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1</v>
      </c>
      <c r="B1" s="2" t="s">
        <v>1</v>
      </c>
    </row>
    <row r="2" spans="1:4">
      <c r="B2" s="2" t="s">
        <v>2</v>
      </c>
      <c r="C2" s="2" t="s">
        <v>33</v>
      </c>
      <c r="D2" s="2" t="s">
        <v>77</v>
      </c>
    </row>
    <row r="3" spans="1:4">
      <c r="A3" s="3" t="s">
        <v>552</v>
      </c>
    </row>
    <row r="4" spans="1:4">
      <c r="A4" s="4" t="s">
        <v>553</v>
      </c>
      <c r="B4" s="7" t="n">
        <v>-16045</v>
      </c>
      <c r="C4" s="7" t="n">
        <v>32208</v>
      </c>
      <c r="D4" s="7" t="n">
        <v>7806</v>
      </c>
    </row>
    <row r="5" spans="1:4">
      <c r="A5" s="4" t="s">
        <v>554</v>
      </c>
      <c r="B5" s="5" t="n">
        <v>-5365</v>
      </c>
      <c r="C5" s="5" t="n">
        <v>-3188</v>
      </c>
      <c r="D5" s="5" t="n">
        <v>-3018</v>
      </c>
    </row>
    <row r="6" spans="1:4">
      <c r="A6" s="4" t="s">
        <v>95</v>
      </c>
      <c r="B6" s="5" t="n">
        <v>-21410</v>
      </c>
      <c r="C6" s="5" t="n">
        <v>29020</v>
      </c>
      <c r="D6" s="5" t="n">
        <v>4788</v>
      </c>
    </row>
    <row r="7" spans="1:4">
      <c r="A7" s="3" t="s">
        <v>555</v>
      </c>
    </row>
    <row r="8" spans="1:4">
      <c r="A8" s="4" t="s">
        <v>556</v>
      </c>
      <c r="B8" s="5" t="n">
        <v>2043</v>
      </c>
      <c r="C8" s="5" t="n">
        <v>2304</v>
      </c>
      <c r="D8" s="5" t="n">
        <v>2503</v>
      </c>
    </row>
    <row r="9" spans="1:4">
      <c r="A9" s="4" t="s">
        <v>557</v>
      </c>
      <c r="B9" s="5" t="n">
        <v>1579</v>
      </c>
      <c r="C9" s="5" t="n">
        <v>3175</v>
      </c>
      <c r="D9" s="5" t="n">
        <v>2078</v>
      </c>
    </row>
    <row r="10" spans="1:4">
      <c r="A10" s="4" t="s">
        <v>554</v>
      </c>
      <c r="B10" s="5" t="n">
        <v>0</v>
      </c>
      <c r="C10" s="5" t="n">
        <v>0</v>
      </c>
      <c r="D10" s="5" t="n">
        <v>0</v>
      </c>
    </row>
    <row r="11" spans="1:4">
      <c r="A11" s="3" t="s">
        <v>554</v>
      </c>
    </row>
    <row r="12" spans="1:4">
      <c r="A12" s="4" t="s">
        <v>556</v>
      </c>
      <c r="B12" s="5" t="n">
        <v>-16688</v>
      </c>
      <c r="C12" s="5" t="n">
        <v>-6045</v>
      </c>
      <c r="D12" s="5" t="n">
        <v>-9407</v>
      </c>
    </row>
    <row r="13" spans="1:4">
      <c r="A13" s="4" t="s">
        <v>557</v>
      </c>
      <c r="B13" s="5" t="n">
        <v>-2068</v>
      </c>
      <c r="C13" s="5" t="n">
        <v>-680</v>
      </c>
      <c r="D13" s="5" t="n">
        <v>-2300</v>
      </c>
    </row>
    <row r="14" spans="1:4">
      <c r="A14" s="4" t="s">
        <v>554</v>
      </c>
      <c r="B14" s="5" t="n">
        <v>143</v>
      </c>
      <c r="C14" s="5" t="n">
        <v>247</v>
      </c>
      <c r="D14" s="5" t="n">
        <v>189</v>
      </c>
    </row>
    <row r="15" spans="1:4">
      <c r="A15" s="4" t="s">
        <v>558</v>
      </c>
      <c r="B15" s="7" t="n">
        <v>-14991</v>
      </c>
      <c r="C15" s="7" t="n">
        <v>-999</v>
      </c>
      <c r="D15" s="7" t="n">
        <v>-6937</v>
      </c>
    </row>
    <row r="16" spans="1:4">
      <c r="A16" s="3" t="s">
        <v>559</v>
      </c>
    </row>
    <row r="17" spans="1:4">
      <c r="A17" s="4" t="s">
        <v>560</v>
      </c>
      <c r="B17" s="4" t="s">
        <v>561</v>
      </c>
      <c r="C17" s="4" t="s">
        <v>562</v>
      </c>
      <c r="D17" s="4" t="s">
        <v>562</v>
      </c>
    </row>
    <row r="18" spans="1:4">
      <c r="A18" s="4" t="s">
        <v>563</v>
      </c>
      <c r="B18" s="4" t="s">
        <v>564</v>
      </c>
      <c r="C18" s="4" t="s">
        <v>415</v>
      </c>
      <c r="D18" s="4" t="s">
        <v>565</v>
      </c>
    </row>
    <row r="19" spans="1:4">
      <c r="A19" s="4" t="s">
        <v>566</v>
      </c>
      <c r="B19" s="4" t="s">
        <v>567</v>
      </c>
      <c r="C19" s="4" t="s">
        <v>568</v>
      </c>
      <c r="D19" s="4" t="s">
        <v>569</v>
      </c>
    </row>
    <row r="20" spans="1:4">
      <c r="A20" s="4" t="s">
        <v>570</v>
      </c>
      <c r="B20" s="4" t="s">
        <v>571</v>
      </c>
      <c r="C20" s="4" t="s">
        <v>572</v>
      </c>
      <c r="D20" s="4" t="s">
        <v>573</v>
      </c>
    </row>
    <row r="21" spans="1:4">
      <c r="A21" s="4" t="s">
        <v>574</v>
      </c>
      <c r="B21" s="4" t="s">
        <v>575</v>
      </c>
      <c r="C21" s="4" t="s">
        <v>576</v>
      </c>
      <c r="D21" s="4" t="s">
        <v>577</v>
      </c>
    </row>
    <row r="22" spans="1:4">
      <c r="A22" s="4" t="s">
        <v>578</v>
      </c>
      <c r="B22" s="4" t="s">
        <v>579</v>
      </c>
      <c r="C22" s="4" t="s">
        <v>580</v>
      </c>
      <c r="D22" s="4" t="s">
        <v>579</v>
      </c>
    </row>
    <row r="23" spans="1:4">
      <c r="A23" s="4" t="s">
        <v>581</v>
      </c>
      <c r="B23" s="4" t="s">
        <v>582</v>
      </c>
      <c r="C23" s="4" t="s">
        <v>583</v>
      </c>
      <c r="D23" s="4" t="s">
        <v>584</v>
      </c>
    </row>
    <row r="24" spans="1:4">
      <c r="A24" s="4" t="s">
        <v>585</v>
      </c>
      <c r="B24" s="4" t="s">
        <v>586</v>
      </c>
      <c r="C24" s="4" t="s">
        <v>571</v>
      </c>
      <c r="D24" s="4" t="s">
        <v>587</v>
      </c>
    </row>
    <row r="25" spans="1:4">
      <c r="A25" s="4" t="s">
        <v>588</v>
      </c>
      <c r="B25" s="4" t="s">
        <v>589</v>
      </c>
      <c r="C25" s="4" t="s">
        <v>590</v>
      </c>
      <c r="D25" s="4" t="s">
        <v>579</v>
      </c>
    </row>
    <row r="26" spans="1:4">
      <c r="A26" s="4" t="s">
        <v>591</v>
      </c>
      <c r="B26" s="4" t="s">
        <v>592</v>
      </c>
      <c r="C26" s="4" t="s">
        <v>579</v>
      </c>
      <c r="D26" s="4" t="s">
        <v>579</v>
      </c>
    </row>
    <row r="27" spans="1:4">
      <c r="A27" s="4" t="s">
        <v>488</v>
      </c>
      <c r="B27" s="4" t="s">
        <v>590</v>
      </c>
      <c r="C27" s="4" t="s">
        <v>579</v>
      </c>
      <c r="D27" s="4" t="s">
        <v>593</v>
      </c>
    </row>
    <row r="28" spans="1:4">
      <c r="A28" s="4" t="s">
        <v>594</v>
      </c>
      <c r="B28" s="4" t="s">
        <v>595</v>
      </c>
      <c r="C28" s="4" t="s">
        <v>596</v>
      </c>
      <c r="D28" s="4" t="s">
        <v>59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98</v>
      </c>
      <c r="B1" s="2" t="s">
        <v>2</v>
      </c>
      <c r="C1" s="2" t="s">
        <v>33</v>
      </c>
    </row>
    <row r="2" spans="1:3">
      <c r="A2" s="3" t="s">
        <v>599</v>
      </c>
    </row>
    <row r="3" spans="1:3">
      <c r="A3" s="4" t="s">
        <v>51</v>
      </c>
      <c r="B3" s="7" t="n">
        <v>14603</v>
      </c>
      <c r="C3" s="7" t="n">
        <v>14024</v>
      </c>
    </row>
    <row r="4" spans="1:3">
      <c r="A4" s="4" t="s">
        <v>600</v>
      </c>
      <c r="B4" s="5" t="n">
        <v>5434</v>
      </c>
      <c r="C4" s="5" t="n">
        <v>5267</v>
      </c>
    </row>
    <row r="5" spans="1:3">
      <c r="A5" s="4" t="s">
        <v>601</v>
      </c>
      <c r="B5" s="5" t="n">
        <v>25872</v>
      </c>
      <c r="C5" s="5" t="n">
        <v>18269</v>
      </c>
    </row>
    <row r="6" spans="1:3">
      <c r="A6" s="4" t="s">
        <v>602</v>
      </c>
      <c r="B6" s="5" t="n">
        <v>5938</v>
      </c>
      <c r="C6" s="5" t="n">
        <v>6496</v>
      </c>
    </row>
    <row r="7" spans="1:3">
      <c r="A7" s="4" t="s">
        <v>603</v>
      </c>
      <c r="B7" s="5" t="n">
        <v>3783</v>
      </c>
      <c r="C7" s="5" t="n">
        <v>2846</v>
      </c>
    </row>
    <row r="8" spans="1:3">
      <c r="A8" s="4" t="s">
        <v>604</v>
      </c>
      <c r="B8" s="5" t="n">
        <v>5412</v>
      </c>
      <c r="C8" s="5" t="n">
        <v>5250</v>
      </c>
    </row>
    <row r="9" spans="1:3">
      <c r="A9" s="4" t="s">
        <v>605</v>
      </c>
      <c r="B9" s="5" t="n">
        <v>-2605</v>
      </c>
      <c r="C9" s="5" t="n">
        <v>-2013</v>
      </c>
    </row>
    <row r="10" spans="1:3">
      <c r="A10" s="4" t="s">
        <v>41</v>
      </c>
      <c r="B10" s="5" t="n">
        <v>-11440</v>
      </c>
      <c r="C10" s="5" t="n">
        <v>-9850</v>
      </c>
    </row>
    <row r="11" spans="1:3">
      <c r="A11" s="4" t="s">
        <v>363</v>
      </c>
      <c r="B11" s="5" t="n">
        <v>3698</v>
      </c>
      <c r="C11" s="5" t="n">
        <v>-8027</v>
      </c>
    </row>
    <row r="12" spans="1:3">
      <c r="A12" s="4" t="s">
        <v>478</v>
      </c>
      <c r="B12" s="5" t="n">
        <v>437</v>
      </c>
      <c r="C12" s="5" t="n">
        <v>-23</v>
      </c>
    </row>
    <row r="13" spans="1:3">
      <c r="A13" s="4" t="s">
        <v>606</v>
      </c>
      <c r="B13" s="5" t="n">
        <v>-3600</v>
      </c>
      <c r="C13" s="5" t="n">
        <v>-4157</v>
      </c>
    </row>
    <row r="14" spans="1:3">
      <c r="A14" s="4" t="s">
        <v>607</v>
      </c>
      <c r="B14" s="5" t="n">
        <v>-4514</v>
      </c>
      <c r="C14" s="5" t="n">
        <v>-5150</v>
      </c>
    </row>
    <row r="15" spans="1:3">
      <c r="A15" s="4" t="s">
        <v>608</v>
      </c>
      <c r="B15" s="5" t="n">
        <v>43018</v>
      </c>
      <c r="C15" s="5" t="n">
        <v>22932</v>
      </c>
    </row>
    <row r="16" spans="1:3">
      <c r="A16" s="4" t="s">
        <v>609</v>
      </c>
      <c r="B16" s="5" t="n">
        <v>-5177</v>
      </c>
      <c r="C16" s="5" t="n">
        <v>-3742</v>
      </c>
    </row>
    <row r="17" spans="1:3">
      <c r="A17" s="4" t="s">
        <v>610</v>
      </c>
      <c r="B17" s="5" t="n">
        <v>37841</v>
      </c>
      <c r="C17" s="5" t="n">
        <v>19190</v>
      </c>
    </row>
    <row r="18" spans="1:3">
      <c r="A18" s="4" t="s">
        <v>611</v>
      </c>
      <c r="B18" s="5" t="n">
        <v>38688</v>
      </c>
      <c r="C18" s="5" t="n">
        <v>19932</v>
      </c>
    </row>
    <row r="19" spans="1:3">
      <c r="A19" s="4" t="s">
        <v>612</v>
      </c>
      <c r="B19" s="7" t="n">
        <v>-847</v>
      </c>
      <c r="C19" s="7" t="n">
        <v>-74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3</v>
      </c>
      <c r="B1" s="2" t="s">
        <v>1</v>
      </c>
    </row>
    <row r="2" spans="1:3">
      <c r="B2" s="2" t="s">
        <v>2</v>
      </c>
      <c r="C2" s="2" t="s">
        <v>33</v>
      </c>
    </row>
    <row r="3" spans="1:3">
      <c r="A3" s="3" t="s">
        <v>614</v>
      </c>
    </row>
    <row r="4" spans="1:3">
      <c r="A4" s="4" t="s">
        <v>615</v>
      </c>
      <c r="B4" s="7" t="n">
        <v>287</v>
      </c>
      <c r="C4" s="7" t="n">
        <v>170</v>
      </c>
    </row>
    <row r="5" spans="1:3">
      <c r="A5" s="4" t="s">
        <v>616</v>
      </c>
      <c r="B5" s="5" t="n">
        <v>82</v>
      </c>
      <c r="C5" s="5" t="n">
        <v>172</v>
      </c>
    </row>
    <row r="6" spans="1:3">
      <c r="A6" s="4" t="s">
        <v>617</v>
      </c>
      <c r="B6" s="5" t="n">
        <v>-7</v>
      </c>
      <c r="C6" s="5" t="n">
        <v>-2</v>
      </c>
    </row>
    <row r="7" spans="1:3">
      <c r="A7" s="4" t="s">
        <v>618</v>
      </c>
      <c r="B7" s="5" t="n">
        <v>-21</v>
      </c>
      <c r="C7" s="5" t="n">
        <v>-11</v>
      </c>
    </row>
    <row r="8" spans="1:3">
      <c r="A8" s="4" t="s">
        <v>619</v>
      </c>
      <c r="B8" s="5" t="n">
        <v>-37</v>
      </c>
      <c r="C8" s="5" t="n">
        <v>-42</v>
      </c>
    </row>
    <row r="9" spans="1:3">
      <c r="A9" s="4" t="s">
        <v>620</v>
      </c>
      <c r="B9" s="7" t="n">
        <v>304</v>
      </c>
      <c r="C9" s="7" t="n">
        <v>28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21</v>
      </c>
      <c r="B1" s="2" t="s">
        <v>2</v>
      </c>
      <c r="C1" s="2" t="s">
        <v>33</v>
      </c>
    </row>
    <row r="2" spans="1:3">
      <c r="A2" s="3" t="s">
        <v>198</v>
      </c>
    </row>
    <row r="3" spans="1:3">
      <c r="A3" s="4" t="s">
        <v>609</v>
      </c>
      <c r="B3" s="7" t="n">
        <v>-5177</v>
      </c>
      <c r="C3" s="7" t="n">
        <v>-3742</v>
      </c>
    </row>
    <row r="4" spans="1:3">
      <c r="A4" s="4" t="s">
        <v>622</v>
      </c>
      <c r="B4" s="5" t="n">
        <v>1600</v>
      </c>
    </row>
    <row r="5" spans="1:3">
      <c r="A5" s="4" t="s">
        <v>623</v>
      </c>
      <c r="B5" s="7" t="n">
        <v>3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4</v>
      </c>
      <c r="B1" s="2" t="s">
        <v>1</v>
      </c>
    </row>
    <row r="2" spans="1:4">
      <c r="B2" s="2" t="s">
        <v>2</v>
      </c>
      <c r="C2" s="2" t="s">
        <v>33</v>
      </c>
      <c r="D2" s="2" t="s">
        <v>77</v>
      </c>
    </row>
    <row r="3" spans="1:4">
      <c r="A3" s="3" t="s">
        <v>201</v>
      </c>
    </row>
    <row r="4" spans="1:4">
      <c r="A4" s="4" t="s">
        <v>625</v>
      </c>
      <c r="B4" s="4" t="s">
        <v>626</v>
      </c>
    </row>
    <row r="5" spans="1:4">
      <c r="A5" s="4" t="s">
        <v>627</v>
      </c>
      <c r="B5" s="4" t="s">
        <v>628</v>
      </c>
    </row>
    <row r="6" spans="1:4">
      <c r="A6" s="3" t="s">
        <v>629</v>
      </c>
    </row>
    <row r="7" spans="1:4">
      <c r="A7" s="4" t="s">
        <v>630</v>
      </c>
      <c r="B7" s="7" t="n">
        <v>78259</v>
      </c>
      <c r="C7" s="7" t="n">
        <v>77778</v>
      </c>
      <c r="D7" s="7" t="n">
        <v>73605</v>
      </c>
    </row>
    <row r="8" spans="1:4">
      <c r="A8" s="4" t="s">
        <v>631</v>
      </c>
      <c r="B8" s="5" t="n">
        <v>1299</v>
      </c>
      <c r="C8" s="5" t="n">
        <v>1604</v>
      </c>
      <c r="D8" s="5" t="n">
        <v>1676</v>
      </c>
    </row>
    <row r="9" spans="1:4">
      <c r="A9" s="4" t="s">
        <v>632</v>
      </c>
      <c r="B9" s="5" t="n">
        <v>1122</v>
      </c>
      <c r="C9" s="5" t="n">
        <v>1024</v>
      </c>
      <c r="D9" s="5" t="n">
        <v>1052</v>
      </c>
    </row>
    <row r="10" spans="1:4">
      <c r="A10" s="4" t="s">
        <v>633</v>
      </c>
      <c r="B10" s="5" t="n">
        <v>80680</v>
      </c>
      <c r="C10" s="5" t="n">
        <v>80406</v>
      </c>
      <c r="D10" s="7" t="n">
        <v>76333</v>
      </c>
    </row>
    <row r="11" spans="1:4">
      <c r="A11" s="3" t="s">
        <v>634</v>
      </c>
    </row>
    <row r="12" spans="1:4">
      <c r="A12" s="5" t="n">
        <v>2019</v>
      </c>
      <c r="B12" s="5" t="n">
        <v>1234</v>
      </c>
    </row>
    <row r="13" spans="1:4">
      <c r="A13" s="5" t="n">
        <v>2020</v>
      </c>
      <c r="B13" s="5" t="n">
        <v>1242</v>
      </c>
    </row>
    <row r="14" spans="1:4">
      <c r="A14" s="5" t="n">
        <v>2021</v>
      </c>
      <c r="B14" s="5" t="n">
        <v>1240</v>
      </c>
    </row>
    <row r="15" spans="1:4">
      <c r="A15" s="5" t="n">
        <v>2022</v>
      </c>
      <c r="B15" s="5" t="n">
        <v>1063</v>
      </c>
    </row>
    <row r="16" spans="1:4">
      <c r="A16" s="5" t="n">
        <v>2023</v>
      </c>
      <c r="B16" s="5" t="n">
        <v>1019</v>
      </c>
    </row>
    <row r="17" spans="1:4">
      <c r="A17" s="4" t="s">
        <v>482</v>
      </c>
      <c r="B17" s="5" t="n">
        <v>7552</v>
      </c>
    </row>
    <row r="18" spans="1:4">
      <c r="A18" s="4" t="s">
        <v>116</v>
      </c>
      <c r="B18" s="5" t="n">
        <v>13350</v>
      </c>
    </row>
    <row r="19" spans="1:4">
      <c r="A19" s="4" t="s">
        <v>635</v>
      </c>
      <c r="B19" s="5" t="n">
        <v>-3150</v>
      </c>
    </row>
    <row r="20" spans="1:4">
      <c r="A20" s="4" t="s">
        <v>636</v>
      </c>
      <c r="B20" s="5" t="n">
        <v>10200</v>
      </c>
    </row>
    <row r="21" spans="1:4">
      <c r="A21" s="4" t="s">
        <v>637</v>
      </c>
      <c r="B21" s="5" t="n">
        <v>-786</v>
      </c>
    </row>
    <row r="22" spans="1:4">
      <c r="A22" s="4" t="s">
        <v>638</v>
      </c>
      <c r="B22" s="5" t="n">
        <v>9414</v>
      </c>
    </row>
    <row r="23" spans="1:4">
      <c r="A23" s="3" t="s">
        <v>639</v>
      </c>
    </row>
    <row r="24" spans="1:4">
      <c r="A24" s="5" t="n">
        <v>2019</v>
      </c>
      <c r="B24" s="5" t="n">
        <v>80367</v>
      </c>
    </row>
    <row r="25" spans="1:4">
      <c r="A25" s="5" t="n">
        <v>2020</v>
      </c>
      <c r="B25" s="5" t="n">
        <v>76936</v>
      </c>
    </row>
    <row r="26" spans="1:4">
      <c r="A26" s="5" t="n">
        <v>2021</v>
      </c>
      <c r="B26" s="5" t="n">
        <v>70419</v>
      </c>
    </row>
    <row r="27" spans="1:4">
      <c r="A27" s="5" t="n">
        <v>2022</v>
      </c>
      <c r="B27" s="5" t="n">
        <v>61649</v>
      </c>
    </row>
    <row r="28" spans="1:4">
      <c r="A28" s="5" t="n">
        <v>2023</v>
      </c>
      <c r="B28" s="5" t="n">
        <v>54121</v>
      </c>
    </row>
    <row r="29" spans="1:4">
      <c r="A29" s="4" t="s">
        <v>482</v>
      </c>
      <c r="B29" s="5" t="n">
        <v>206879</v>
      </c>
    </row>
    <row r="30" spans="1:4">
      <c r="A30" s="4" t="s">
        <v>116</v>
      </c>
      <c r="B30" s="5" t="n">
        <v>550371</v>
      </c>
    </row>
    <row r="31" spans="1:4">
      <c r="A31" s="3" t="s">
        <v>640</v>
      </c>
    </row>
    <row r="32" spans="1:4">
      <c r="A32" s="4" t="s">
        <v>641</v>
      </c>
      <c r="B32" s="5" t="n">
        <v>30400</v>
      </c>
      <c r="C32" s="5" t="n">
        <v>29900</v>
      </c>
    </row>
    <row r="33" spans="1:4">
      <c r="A33" s="4" t="s">
        <v>642</v>
      </c>
      <c r="B33" s="7" t="n">
        <v>14300</v>
      </c>
      <c r="C33" s="7" t="n">
        <v>123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643</v>
      </c>
      <c r="B1" s="2" t="s">
        <v>1</v>
      </c>
    </row>
    <row r="2" spans="1:4">
      <c r="B2" s="2" t="s">
        <v>2</v>
      </c>
      <c r="C2" s="2" t="s">
        <v>33</v>
      </c>
      <c r="D2" s="2" t="s">
        <v>77</v>
      </c>
    </row>
    <row r="3" spans="1:4">
      <c r="A3" s="3" t="s">
        <v>644</v>
      </c>
    </row>
    <row r="4" spans="1:4">
      <c r="A4" s="4" t="s">
        <v>645</v>
      </c>
      <c r="B4" s="7" t="n">
        <v>1338563</v>
      </c>
      <c r="C4" s="7" t="n">
        <v>1387566</v>
      </c>
      <c r="D4" s="7" t="n">
        <v>1303187</v>
      </c>
    </row>
    <row r="5" spans="1:4">
      <c r="A5" s="4" t="s">
        <v>646</v>
      </c>
    </row>
    <row r="6" spans="1:4">
      <c r="A6" s="3" t="s">
        <v>644</v>
      </c>
    </row>
    <row r="7" spans="1:4">
      <c r="A7" s="4" t="s">
        <v>645</v>
      </c>
      <c r="B7" s="5" t="n">
        <v>17403</v>
      </c>
      <c r="C7" s="5" t="n">
        <v>17656</v>
      </c>
      <c r="D7" s="5" t="n">
        <v>17942</v>
      </c>
    </row>
    <row r="8" spans="1:4">
      <c r="A8" s="4" t="s">
        <v>647</v>
      </c>
    </row>
    <row r="9" spans="1:4">
      <c r="A9" s="3" t="s">
        <v>644</v>
      </c>
    </row>
    <row r="10" spans="1:4">
      <c r="A10" s="4" t="s">
        <v>645</v>
      </c>
      <c r="B10" s="5" t="n">
        <v>6</v>
      </c>
      <c r="C10" s="5" t="n">
        <v>25</v>
      </c>
      <c r="D10" s="5" t="n">
        <v>13</v>
      </c>
    </row>
    <row r="11" spans="1:4">
      <c r="A11" s="4" t="s">
        <v>648</v>
      </c>
    </row>
    <row r="12" spans="1:4">
      <c r="A12" s="3" t="s">
        <v>644</v>
      </c>
    </row>
    <row r="13" spans="1:4">
      <c r="A13" s="4" t="s">
        <v>645</v>
      </c>
      <c r="B13" s="7" t="n">
        <v>17409</v>
      </c>
      <c r="C13" s="7" t="n">
        <v>17681</v>
      </c>
      <c r="D13" s="7" t="n">
        <v>1795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 customWidth="1" max="5" min="5" width="14"/>
    <col customWidth="1" max="6" min="6" width="14"/>
  </cols>
  <sheetData>
    <row r="1" spans="1:6">
      <c r="A1" s="1" t="s">
        <v>649</v>
      </c>
      <c r="B1" s="2" t="s">
        <v>1</v>
      </c>
    </row>
    <row r="2" spans="1:6">
      <c r="B2" s="2" t="s">
        <v>2</v>
      </c>
      <c r="C2" s="2" t="s">
        <v>77</v>
      </c>
      <c r="D2" s="2" t="s">
        <v>650</v>
      </c>
      <c r="E2" s="2" t="s">
        <v>651</v>
      </c>
      <c r="F2" s="2" t="s">
        <v>652</v>
      </c>
    </row>
    <row r="3" spans="1:6">
      <c r="A3" s="3" t="s">
        <v>207</v>
      </c>
    </row>
    <row r="4" spans="1:6">
      <c r="A4" s="4" t="s">
        <v>653</v>
      </c>
      <c r="E4" s="7" t="n">
        <v>21000000</v>
      </c>
    </row>
    <row r="5" spans="1:6">
      <c r="A5" s="4" t="s">
        <v>654</v>
      </c>
      <c r="D5" s="7" t="n">
        <v>100000000</v>
      </c>
      <c r="E5" s="7" t="n">
        <v>75000000</v>
      </c>
      <c r="F5" s="7" t="n">
        <v>100000000</v>
      </c>
    </row>
    <row r="6" spans="1:6">
      <c r="A6" s="4" t="s">
        <v>655</v>
      </c>
      <c r="B6" s="5" t="n">
        <v>42600</v>
      </c>
      <c r="C6" s="5" t="n">
        <v>940034</v>
      </c>
      <c r="D6" s="5" t="n">
        <v>556049</v>
      </c>
    </row>
    <row r="7" spans="1:6">
      <c r="A7" s="4" t="s">
        <v>656</v>
      </c>
      <c r="B7" s="9" t="n">
        <v>34.61</v>
      </c>
      <c r="C7" s="9" t="n">
        <v>49.02</v>
      </c>
      <c r="D7" s="9" t="n">
        <v>71.93000000000001</v>
      </c>
    </row>
    <row r="8" spans="1:6">
      <c r="A8" s="4" t="s">
        <v>657</v>
      </c>
      <c r="B8" s="7" t="n">
        <v>1474000</v>
      </c>
      <c r="C8" s="7" t="n">
        <v>46078000</v>
      </c>
      <c r="D8" s="7" t="n">
        <v>40000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27"/>
    <col customWidth="1" max="3" min="3" width="33"/>
    <col customWidth="1" max="4" min="4" width="27"/>
  </cols>
  <sheetData>
    <row r="1" spans="1:4">
      <c r="A1" s="1" t="s">
        <v>658</v>
      </c>
      <c r="B1" s="2" t="s">
        <v>1</v>
      </c>
    </row>
    <row r="2" spans="1:4">
      <c r="B2" s="2" t="s">
        <v>659</v>
      </c>
      <c r="C2" s="2" t="s">
        <v>660</v>
      </c>
      <c r="D2" s="2" t="s">
        <v>661</v>
      </c>
    </row>
    <row r="3" spans="1:4">
      <c r="A3" s="3" t="s">
        <v>662</v>
      </c>
    </row>
    <row r="4" spans="1:4">
      <c r="A4" s="4" t="s">
        <v>663</v>
      </c>
      <c r="B4" s="7" t="n">
        <v>4</v>
      </c>
      <c r="C4" s="6" t="n">
        <v>4.8</v>
      </c>
      <c r="D4" s="6" t="n">
        <v>4.5</v>
      </c>
    </row>
    <row r="5" spans="1:4">
      <c r="A5" s="4" t="s">
        <v>664</v>
      </c>
      <c r="B5" s="10" t="n">
        <v>0.5</v>
      </c>
      <c r="C5" s="6" t="n">
        <v>1.5</v>
      </c>
      <c r="D5" s="6" t="n">
        <v>0.4</v>
      </c>
    </row>
    <row r="6" spans="1:4">
      <c r="A6" s="4" t="s">
        <v>665</v>
      </c>
      <c r="B6" s="6" t="n">
        <v>4.8</v>
      </c>
    </row>
    <row r="7" spans="1:4">
      <c r="A7" s="4" t="s">
        <v>666</v>
      </c>
      <c r="C7" s="5" t="n">
        <v>3</v>
      </c>
      <c r="D7" s="5" t="n">
        <v>1</v>
      </c>
    </row>
    <row r="8" spans="1:4">
      <c r="A8" s="4" t="s">
        <v>667</v>
      </c>
    </row>
    <row r="9" spans="1:4">
      <c r="A9" s="3" t="s">
        <v>662</v>
      </c>
    </row>
    <row r="10" spans="1:4">
      <c r="A10" s="4" t="s">
        <v>668</v>
      </c>
      <c r="B10" s="5" t="n">
        <v>483000</v>
      </c>
      <c r="C10" s="5" t="n">
        <v>469000</v>
      </c>
    </row>
    <row r="11" spans="1:4">
      <c r="A11" s="4" t="s">
        <v>669</v>
      </c>
      <c r="B11" s="4" t="s">
        <v>670</v>
      </c>
    </row>
    <row r="12" spans="1:4">
      <c r="A12" s="4" t="s">
        <v>671</v>
      </c>
    </row>
    <row r="13" spans="1:4">
      <c r="A13" s="3" t="s">
        <v>662</v>
      </c>
    </row>
    <row r="14" spans="1:4">
      <c r="A14" s="4" t="s">
        <v>669</v>
      </c>
      <c r="B14" s="4" t="s">
        <v>672</v>
      </c>
    </row>
    <row r="15" spans="1:4">
      <c r="A15" s="4" t="s">
        <v>673</v>
      </c>
      <c r="B15" s="5" t="n">
        <v>1</v>
      </c>
    </row>
    <row r="16" spans="1:4">
      <c r="A16" s="4" t="s">
        <v>674</v>
      </c>
    </row>
    <row r="17" spans="1:4">
      <c r="A17" s="3" t="s">
        <v>662</v>
      </c>
    </row>
    <row r="18" spans="1:4">
      <c r="A18" s="4" t="s">
        <v>675</v>
      </c>
      <c r="B18" s="4" t="s">
        <v>626</v>
      </c>
    </row>
    <row r="19" spans="1:4">
      <c r="A19" s="4" t="s">
        <v>676</v>
      </c>
    </row>
    <row r="20" spans="1:4">
      <c r="A20" s="3" t="s">
        <v>662</v>
      </c>
    </row>
    <row r="21" spans="1:4">
      <c r="A21" s="4" t="s">
        <v>669</v>
      </c>
      <c r="B21" s="4" t="s">
        <v>677</v>
      </c>
    </row>
    <row r="22" spans="1:4">
      <c r="A22" s="4" t="s">
        <v>673</v>
      </c>
      <c r="C22" s="5" t="n">
        <v>1</v>
      </c>
    </row>
    <row r="23" spans="1:4">
      <c r="A23" s="4" t="s">
        <v>678</v>
      </c>
    </row>
    <row r="24" spans="1:4">
      <c r="A24" s="3" t="s">
        <v>662</v>
      </c>
    </row>
    <row r="25" spans="1:4">
      <c r="A25" s="4" t="s">
        <v>679</v>
      </c>
      <c r="B25" s="4" t="s">
        <v>680</v>
      </c>
    </row>
    <row r="26" spans="1:4">
      <c r="A26" s="4" t="s">
        <v>681</v>
      </c>
    </row>
    <row r="27" spans="1:4">
      <c r="A27" s="3" t="s">
        <v>662</v>
      </c>
    </row>
    <row r="28" spans="1:4">
      <c r="A28" s="4" t="s">
        <v>679</v>
      </c>
      <c r="B28" s="4" t="s">
        <v>680</v>
      </c>
    </row>
    <row r="29" spans="1:4">
      <c r="A29" s="4" t="s">
        <v>682</v>
      </c>
    </row>
    <row r="30" spans="1:4">
      <c r="A30" s="3" t="s">
        <v>662</v>
      </c>
    </row>
    <row r="31" spans="1:4">
      <c r="A31" s="4" t="s">
        <v>679</v>
      </c>
      <c r="B31" s="4" t="s">
        <v>680</v>
      </c>
    </row>
    <row r="32" spans="1:4">
      <c r="A32" s="4" t="s">
        <v>683</v>
      </c>
    </row>
    <row r="33" spans="1:4">
      <c r="A33" s="3" t="s">
        <v>662</v>
      </c>
    </row>
    <row r="34" spans="1:4">
      <c r="A34" s="4" t="s">
        <v>684</v>
      </c>
      <c r="B34" s="4" t="s">
        <v>374</v>
      </c>
    </row>
    <row r="35" spans="1:4">
      <c r="A35" s="4" t="s">
        <v>685</v>
      </c>
    </row>
    <row r="36" spans="1:4">
      <c r="A36" s="3" t="s">
        <v>662</v>
      </c>
    </row>
    <row r="37" spans="1:4">
      <c r="A37" s="4" t="s">
        <v>686</v>
      </c>
      <c r="B37" s="5" t="n">
        <v>630182</v>
      </c>
    </row>
    <row r="38" spans="1:4">
      <c r="A38" s="4" t="s">
        <v>687</v>
      </c>
    </row>
    <row r="39" spans="1:4">
      <c r="A39" s="3" t="s">
        <v>662</v>
      </c>
    </row>
    <row r="40" spans="1:4">
      <c r="A40" s="4" t="s">
        <v>668</v>
      </c>
      <c r="B40" s="5" t="n">
        <v>374019</v>
      </c>
    </row>
    <row r="41" spans="1:4">
      <c r="A41" s="4" t="s">
        <v>688</v>
      </c>
    </row>
    <row r="42" spans="1:4">
      <c r="A42" s="3" t="s">
        <v>662</v>
      </c>
    </row>
    <row r="43" spans="1:4">
      <c r="A43" s="4" t="s">
        <v>675</v>
      </c>
      <c r="B43" s="4" t="s">
        <v>689</v>
      </c>
    </row>
    <row r="44" spans="1:4">
      <c r="A44" s="4" t="s">
        <v>690</v>
      </c>
    </row>
    <row r="45" spans="1:4">
      <c r="A45" s="3" t="s">
        <v>662</v>
      </c>
    </row>
    <row r="46" spans="1:4">
      <c r="A46" s="4" t="s">
        <v>691</v>
      </c>
      <c r="B46" s="4" t="s">
        <v>409</v>
      </c>
    </row>
    <row r="47" spans="1:4">
      <c r="A47" s="4" t="s">
        <v>692</v>
      </c>
    </row>
    <row r="48" spans="1:4">
      <c r="A48" s="3" t="s">
        <v>662</v>
      </c>
    </row>
    <row r="49" spans="1:4">
      <c r="A49" s="4" t="s">
        <v>693</v>
      </c>
      <c r="B49" s="4" t="s">
        <v>694</v>
      </c>
      <c r="C49" s="4" t="s">
        <v>626</v>
      </c>
      <c r="D49" s="4" t="s">
        <v>694</v>
      </c>
    </row>
    <row r="50" spans="1:4">
      <c r="A50" s="4" t="s">
        <v>695</v>
      </c>
      <c r="B50" s="6" t="n">
        <v>0.7</v>
      </c>
      <c r="C50" s="6" t="n">
        <v>0.4</v>
      </c>
      <c r="D50" s="6" t="n">
        <v>2.3</v>
      </c>
    </row>
    <row r="51" spans="1:4">
      <c r="A51" s="4" t="s">
        <v>696</v>
      </c>
      <c r="C51" s="10" t="n">
        <v>0.7</v>
      </c>
      <c r="D51" s="6" t="n">
        <v>3.4</v>
      </c>
    </row>
    <row r="52" spans="1:4">
      <c r="A52" s="4" t="s">
        <v>697</v>
      </c>
    </row>
    <row r="53" spans="1:4">
      <c r="A53" s="3" t="s">
        <v>662</v>
      </c>
    </row>
    <row r="54" spans="1:4">
      <c r="A54" s="4" t="s">
        <v>698</v>
      </c>
      <c r="B54" s="6" t="n">
        <v>0.7</v>
      </c>
      <c r="C54" s="6" t="n">
        <v>0.4</v>
      </c>
    </row>
    <row r="55" spans="1:4">
      <c r="A55" s="4" t="s">
        <v>699</v>
      </c>
    </row>
    <row r="56" spans="1:4">
      <c r="A56" s="3" t="s">
        <v>662</v>
      </c>
    </row>
    <row r="57" spans="1:4">
      <c r="A57" s="4" t="s">
        <v>675</v>
      </c>
      <c r="B57" s="4" t="s">
        <v>626</v>
      </c>
    </row>
    <row r="58" spans="1:4">
      <c r="A58" s="4" t="s">
        <v>700</v>
      </c>
    </row>
    <row r="59" spans="1:4">
      <c r="A59" s="3" t="s">
        <v>662</v>
      </c>
    </row>
    <row r="60" spans="1:4">
      <c r="A60" s="4" t="s">
        <v>675</v>
      </c>
      <c r="B60" s="4" t="s">
        <v>68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701</v>
      </c>
      <c r="B1" s="2" t="s">
        <v>1</v>
      </c>
    </row>
    <row r="2" spans="1:2">
      <c r="B2" s="2" t="s">
        <v>702</v>
      </c>
    </row>
    <row r="3" spans="1:2">
      <c r="A3" s="3" t="s">
        <v>703</v>
      </c>
    </row>
    <row r="4" spans="1:2">
      <c r="A4" s="4" t="s">
        <v>704</v>
      </c>
      <c r="B4" s="5" t="n">
        <v>469</v>
      </c>
    </row>
    <row r="5" spans="1:2">
      <c r="A5" s="4" t="s">
        <v>705</v>
      </c>
      <c r="B5" s="5" t="n">
        <v>128</v>
      </c>
    </row>
    <row r="6" spans="1:2">
      <c r="A6" s="4" t="s">
        <v>706</v>
      </c>
      <c r="B6" s="5" t="n">
        <v>-95</v>
      </c>
    </row>
    <row r="7" spans="1:2">
      <c r="A7" s="4" t="s">
        <v>707</v>
      </c>
      <c r="B7" s="5" t="n">
        <v>-19</v>
      </c>
    </row>
    <row r="8" spans="1:2">
      <c r="A8" s="4" t="s">
        <v>708</v>
      </c>
      <c r="B8" s="5" t="n">
        <v>483</v>
      </c>
    </row>
    <row r="9" spans="1:2">
      <c r="A9" s="4" t="s">
        <v>709</v>
      </c>
      <c r="B9" s="5" t="n">
        <v>444</v>
      </c>
    </row>
    <row r="10" spans="1:2">
      <c r="A10" s="4" t="s">
        <v>710</v>
      </c>
      <c r="B10" s="5" t="n">
        <v>246</v>
      </c>
    </row>
    <row r="11" spans="1:2">
      <c r="A11" s="3" t="s">
        <v>711</v>
      </c>
    </row>
    <row r="12" spans="1:2">
      <c r="A12" s="4" t="s">
        <v>712</v>
      </c>
      <c r="B12" s="9" t="n">
        <v>54.6</v>
      </c>
    </row>
    <row r="13" spans="1:2">
      <c r="A13" s="4" t="s">
        <v>713</v>
      </c>
      <c r="B13" s="11" t="n">
        <v>60.42</v>
      </c>
    </row>
    <row r="14" spans="1:2">
      <c r="A14" s="4" t="s">
        <v>714</v>
      </c>
      <c r="B14" s="11" t="n">
        <v>57.98</v>
      </c>
    </row>
    <row r="15" spans="1:2">
      <c r="A15" s="4" t="s">
        <v>715</v>
      </c>
      <c r="B15" s="11" t="n">
        <v>26.12</v>
      </c>
    </row>
    <row r="16" spans="1:2">
      <c r="A16" s="4" t="s">
        <v>716</v>
      </c>
      <c r="B16" s="11" t="n">
        <v>56.62</v>
      </c>
    </row>
    <row r="17" spans="1:2">
      <c r="A17" s="4" t="s">
        <v>717</v>
      </c>
      <c r="B17" s="11" t="n">
        <v>56.62</v>
      </c>
    </row>
    <row r="18" spans="1:2">
      <c r="A18" s="4" t="s">
        <v>718</v>
      </c>
      <c r="B18" s="9" t="n">
        <v>55.59</v>
      </c>
    </row>
    <row r="19" spans="1:2">
      <c r="A19" s="4" t="s">
        <v>719</v>
      </c>
      <c r="B19" s="4" t="s">
        <v>720</v>
      </c>
    </row>
    <row r="20" spans="1:2">
      <c r="A20" s="4" t="s">
        <v>721</v>
      </c>
      <c r="B20" s="4" t="s">
        <v>722</v>
      </c>
    </row>
    <row r="21" spans="1:2">
      <c r="A21" s="4" t="s">
        <v>723</v>
      </c>
      <c r="B21" s="4" t="s">
        <v>724</v>
      </c>
    </row>
    <row r="22" spans="1:2">
      <c r="A22" s="4" t="s">
        <v>725</v>
      </c>
      <c r="B22" s="7" t="n">
        <v>67</v>
      </c>
    </row>
    <row r="23" spans="1:2">
      <c r="A23" s="4" t="s">
        <v>726</v>
      </c>
      <c r="B23" s="5" t="n">
        <v>67</v>
      </c>
    </row>
    <row r="24" spans="1:2">
      <c r="A24" s="4" t="s">
        <v>727</v>
      </c>
      <c r="B24" s="7" t="n">
        <v>6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2</v>
      </c>
      <c r="C2" s="2" t="s">
        <v>33</v>
      </c>
      <c r="D2" s="2" t="s">
        <v>77</v>
      </c>
    </row>
    <row r="3" spans="1:4">
      <c r="A3" s="3" t="s">
        <v>140</v>
      </c>
    </row>
    <row r="4" spans="1:4">
      <c r="A4" s="4" t="s">
        <v>97</v>
      </c>
      <c r="B4" s="7" t="n">
        <v>-6419</v>
      </c>
      <c r="C4" s="7" t="n">
        <v>30019</v>
      </c>
      <c r="D4" s="7" t="n">
        <v>11725</v>
      </c>
    </row>
    <row r="5" spans="1:4">
      <c r="A5" s="3" t="s">
        <v>141</v>
      </c>
    </row>
    <row r="6" spans="1:4">
      <c r="A6" s="4" t="s">
        <v>85</v>
      </c>
      <c r="B6" s="5" t="n">
        <v>95371</v>
      </c>
      <c r="C6" s="5" t="n">
        <v>92545</v>
      </c>
      <c r="D6" s="5" t="n">
        <v>86695</v>
      </c>
    </row>
    <row r="7" spans="1:4">
      <c r="A7" s="4" t="s">
        <v>142</v>
      </c>
      <c r="B7" s="5" t="n">
        <v>35715</v>
      </c>
      <c r="C7" s="5" t="n">
        <v>6914</v>
      </c>
      <c r="D7" s="5" t="n">
        <v>31842</v>
      </c>
    </row>
    <row r="8" spans="1:4">
      <c r="A8" s="4" t="s">
        <v>143</v>
      </c>
      <c r="B8" s="5" t="n">
        <v>-18613</v>
      </c>
      <c r="C8" s="5" t="n">
        <v>-6478</v>
      </c>
      <c r="D8" s="5" t="n">
        <v>-11929</v>
      </c>
    </row>
    <row r="9" spans="1:4">
      <c r="A9" s="4" t="s">
        <v>144</v>
      </c>
      <c r="B9" s="5" t="n">
        <v>4048</v>
      </c>
      <c r="C9" s="5" t="n">
        <v>4788</v>
      </c>
      <c r="D9" s="5" t="n">
        <v>4545</v>
      </c>
    </row>
    <row r="10" spans="1:4">
      <c r="A10" s="4" t="s">
        <v>145</v>
      </c>
      <c r="B10" s="5" t="n">
        <v>-2846</v>
      </c>
      <c r="C10" s="5" t="n">
        <v>-2983</v>
      </c>
      <c r="D10" s="5" t="n">
        <v>-2962</v>
      </c>
    </row>
    <row r="11" spans="1:4">
      <c r="A11" s="3" t="s">
        <v>146</v>
      </c>
    </row>
    <row r="12" spans="1:4">
      <c r="A12" s="4" t="s">
        <v>147</v>
      </c>
      <c r="B12" s="5" t="n">
        <v>2922</v>
      </c>
      <c r="C12" s="5" t="n">
        <v>-609</v>
      </c>
      <c r="D12" s="5" t="n">
        <v>6802</v>
      </c>
    </row>
    <row r="13" spans="1:4">
      <c r="A13" s="4" t="s">
        <v>38</v>
      </c>
      <c r="B13" s="5" t="n">
        <v>5918</v>
      </c>
      <c r="C13" s="5" t="n">
        <v>-4105</v>
      </c>
      <c r="D13" s="5" t="n">
        <v>-11557</v>
      </c>
    </row>
    <row r="14" spans="1:4">
      <c r="A14" s="4" t="s">
        <v>148</v>
      </c>
      <c r="B14" s="5" t="n">
        <v>5685</v>
      </c>
      <c r="C14" s="5" t="n">
        <v>21022</v>
      </c>
      <c r="D14" s="5" t="n">
        <v>-22385</v>
      </c>
    </row>
    <row r="15" spans="1:4">
      <c r="A15" s="4" t="s">
        <v>48</v>
      </c>
      <c r="B15" s="5" t="n">
        <v>3397</v>
      </c>
      <c r="C15" s="5" t="n">
        <v>9701</v>
      </c>
      <c r="D15" s="5" t="n">
        <v>5073</v>
      </c>
    </row>
    <row r="16" spans="1:4">
      <c r="A16" s="4" t="s">
        <v>149</v>
      </c>
      <c r="B16" s="5" t="n">
        <v>1117</v>
      </c>
      <c r="C16" s="5" t="n">
        <v>5793</v>
      </c>
      <c r="D16" s="5" t="n">
        <v>1108</v>
      </c>
    </row>
    <row r="17" spans="1:4">
      <c r="A17" s="4" t="s">
        <v>150</v>
      </c>
      <c r="B17" s="5" t="n">
        <v>126295</v>
      </c>
      <c r="C17" s="5" t="n">
        <v>156607</v>
      </c>
      <c r="D17" s="5" t="n">
        <v>98957</v>
      </c>
    </row>
    <row r="18" spans="1:4">
      <c r="A18" s="3" t="s">
        <v>151</v>
      </c>
    </row>
    <row r="19" spans="1:4">
      <c r="A19" s="4" t="s">
        <v>152</v>
      </c>
      <c r="B19" s="5" t="n">
        <v>-50271</v>
      </c>
      <c r="C19" s="5" t="n">
        <v>-83531</v>
      </c>
      <c r="D19" s="5" t="n">
        <v>-163767</v>
      </c>
    </row>
    <row r="20" spans="1:4">
      <c r="A20" s="4" t="s">
        <v>153</v>
      </c>
      <c r="B20" s="5" t="n">
        <v>0</v>
      </c>
      <c r="C20" s="5" t="n">
        <v>0</v>
      </c>
      <c r="D20" s="5" t="n">
        <v>-39966</v>
      </c>
    </row>
    <row r="21" spans="1:4">
      <c r="A21" s="4" t="s">
        <v>154</v>
      </c>
      <c r="B21" s="5" t="n">
        <v>435</v>
      </c>
      <c r="C21" s="5" t="n">
        <v>241</v>
      </c>
      <c r="D21" s="5" t="n">
        <v>4354</v>
      </c>
    </row>
    <row r="22" spans="1:4">
      <c r="A22" s="4" t="s">
        <v>155</v>
      </c>
      <c r="B22" s="5" t="n">
        <v>-49836</v>
      </c>
      <c r="C22" s="5" t="n">
        <v>-83290</v>
      </c>
      <c r="D22" s="5" t="n">
        <v>-199379</v>
      </c>
    </row>
    <row r="23" spans="1:4">
      <c r="A23" s="3" t="s">
        <v>156</v>
      </c>
    </row>
    <row r="24" spans="1:4">
      <c r="A24" s="4" t="s">
        <v>157</v>
      </c>
      <c r="B24" s="5" t="n">
        <v>215500</v>
      </c>
      <c r="C24" s="5" t="n">
        <v>186550</v>
      </c>
      <c r="D24" s="5" t="n">
        <v>366500</v>
      </c>
    </row>
    <row r="25" spans="1:4">
      <c r="A25" s="4" t="s">
        <v>158</v>
      </c>
      <c r="B25" s="5" t="n">
        <v>-289238</v>
      </c>
      <c r="C25" s="5" t="n">
        <v>-257215</v>
      </c>
      <c r="D25" s="5" t="n">
        <v>-233642</v>
      </c>
    </row>
    <row r="26" spans="1:4">
      <c r="A26" s="4" t="s">
        <v>159</v>
      </c>
      <c r="B26" s="5" t="n">
        <v>-1474</v>
      </c>
      <c r="C26" s="5" t="n">
        <v>0</v>
      </c>
      <c r="D26" s="5" t="n">
        <v>-46078</v>
      </c>
    </row>
    <row r="27" spans="1:4">
      <c r="A27" s="4" t="s">
        <v>160</v>
      </c>
      <c r="B27" s="5" t="n">
        <v>0</v>
      </c>
      <c r="C27" s="5" t="n">
        <v>-664</v>
      </c>
      <c r="D27" s="5" t="n">
        <v>-1058</v>
      </c>
    </row>
    <row r="28" spans="1:4">
      <c r="A28" s="4" t="s">
        <v>161</v>
      </c>
      <c r="B28" s="5" t="n">
        <v>0</v>
      </c>
      <c r="C28" s="5" t="n">
        <v>0</v>
      </c>
      <c r="D28" s="5" t="n">
        <v>411</v>
      </c>
    </row>
    <row r="29" spans="1:4">
      <c r="A29" s="4" t="s">
        <v>162</v>
      </c>
      <c r="B29" s="5" t="n">
        <v>914</v>
      </c>
      <c r="C29" s="5" t="n">
        <v>3405</v>
      </c>
      <c r="D29" s="5" t="n">
        <v>3200</v>
      </c>
    </row>
    <row r="30" spans="1:4">
      <c r="A30" s="4" t="s">
        <v>163</v>
      </c>
      <c r="B30" s="5" t="n">
        <v>-74298</v>
      </c>
      <c r="C30" s="5" t="n">
        <v>-67924</v>
      </c>
      <c r="D30" s="5" t="n">
        <v>89333</v>
      </c>
    </row>
    <row r="31" spans="1:4">
      <c r="A31" s="4" t="s">
        <v>164</v>
      </c>
      <c r="B31" s="5" t="n">
        <v>-1306</v>
      </c>
      <c r="C31" s="5" t="n">
        <v>589</v>
      </c>
      <c r="D31" s="5" t="n">
        <v>116</v>
      </c>
    </row>
    <row r="32" spans="1:4">
      <c r="A32" s="4" t="s">
        <v>165</v>
      </c>
      <c r="B32" s="5" t="n">
        <v>855</v>
      </c>
      <c r="C32" s="5" t="n">
        <v>5982</v>
      </c>
      <c r="D32" s="5" t="n">
        <v>-10973</v>
      </c>
    </row>
    <row r="33" spans="1:4">
      <c r="A33" s="4" t="s">
        <v>166</v>
      </c>
      <c r="B33" s="5" t="n">
        <v>17714</v>
      </c>
      <c r="C33" s="5" t="n">
        <v>11732</v>
      </c>
      <c r="D33" s="5" t="n">
        <v>22705</v>
      </c>
    </row>
    <row r="34" spans="1:4">
      <c r="A34" s="4" t="s">
        <v>167</v>
      </c>
      <c r="B34" s="7" t="n">
        <v>18569</v>
      </c>
      <c r="C34" s="7" t="n">
        <v>17714</v>
      </c>
      <c r="D34" s="7" t="n">
        <v>1173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7"/>
  </cols>
  <sheetData>
    <row r="1" spans="1:4">
      <c r="A1" s="1" t="s">
        <v>728</v>
      </c>
      <c r="B1" s="2" t="s">
        <v>1</v>
      </c>
    </row>
    <row r="2" spans="1:4">
      <c r="B2" s="2" t="s">
        <v>2</v>
      </c>
      <c r="C2" s="2" t="s">
        <v>33</v>
      </c>
      <c r="D2" s="2" t="s">
        <v>77</v>
      </c>
    </row>
    <row r="3" spans="1:4">
      <c r="A3" s="3" t="s">
        <v>729</v>
      </c>
    </row>
    <row r="4" spans="1:4">
      <c r="A4" s="4" t="s">
        <v>730</v>
      </c>
      <c r="B4" s="4" t="s">
        <v>731</v>
      </c>
      <c r="C4" s="4" t="s">
        <v>732</v>
      </c>
      <c r="D4" s="4" t="s">
        <v>733</v>
      </c>
    </row>
    <row r="5" spans="1:4">
      <c r="A5" s="4" t="s">
        <v>734</v>
      </c>
      <c r="B5" s="4" t="s">
        <v>735</v>
      </c>
      <c r="C5" s="4" t="s">
        <v>367</v>
      </c>
      <c r="D5" s="4" t="s">
        <v>736</v>
      </c>
    </row>
    <row r="6" spans="1:4">
      <c r="A6" s="4" t="s">
        <v>737</v>
      </c>
      <c r="B6" s="4" t="s">
        <v>738</v>
      </c>
      <c r="C6" s="4" t="s">
        <v>739</v>
      </c>
      <c r="D6" s="4" t="s">
        <v>740</v>
      </c>
    </row>
    <row r="7" spans="1:4">
      <c r="A7" s="4" t="s">
        <v>741</v>
      </c>
      <c r="B7" s="4" t="s">
        <v>579</v>
      </c>
      <c r="C7" s="4" t="s">
        <v>579</v>
      </c>
      <c r="D7" s="4" t="s">
        <v>579</v>
      </c>
    </row>
    <row r="8" spans="1:4">
      <c r="A8" s="4" t="s">
        <v>742</v>
      </c>
      <c r="B8" s="9" t="n">
        <v>16.56</v>
      </c>
      <c r="C8" s="9" t="n">
        <v>17.11</v>
      </c>
      <c r="D8" s="9" t="n">
        <v>20.45</v>
      </c>
    </row>
    <row r="9" spans="1:4">
      <c r="A9" s="4" t="s">
        <v>743</v>
      </c>
      <c r="B9" s="7" t="n">
        <v>390</v>
      </c>
      <c r="C9" s="7" t="n">
        <v>1676</v>
      </c>
      <c r="D9" s="7" t="n">
        <v>262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744</v>
      </c>
      <c r="B1" s="2" t="s">
        <v>1</v>
      </c>
    </row>
    <row r="2" spans="1:2">
      <c r="B2" s="2" t="s">
        <v>745</v>
      </c>
    </row>
    <row r="3" spans="1:2">
      <c r="A3" s="4" t="s">
        <v>746</v>
      </c>
    </row>
    <row r="4" spans="1:2">
      <c r="A4" s="3" t="s">
        <v>703</v>
      </c>
    </row>
    <row r="5" spans="1:2">
      <c r="A5" s="4" t="s">
        <v>704</v>
      </c>
      <c r="B5" s="5" t="n">
        <v>102</v>
      </c>
    </row>
    <row r="6" spans="1:2">
      <c r="A6" s="4" t="s">
        <v>747</v>
      </c>
      <c r="B6" s="5" t="n">
        <v>80</v>
      </c>
    </row>
    <row r="7" spans="1:2">
      <c r="A7" s="4" t="s">
        <v>748</v>
      </c>
      <c r="B7" s="5" t="n">
        <v>-24</v>
      </c>
    </row>
    <row r="8" spans="1:2">
      <c r="A8" s="4" t="s">
        <v>749</v>
      </c>
      <c r="B8" s="5" t="n">
        <v>-39</v>
      </c>
    </row>
    <row r="9" spans="1:2">
      <c r="A9" s="4" t="s">
        <v>708</v>
      </c>
      <c r="B9" s="5" t="n">
        <v>119</v>
      </c>
    </row>
    <row r="10" spans="1:2">
      <c r="A10" s="3" t="s">
        <v>750</v>
      </c>
    </row>
    <row r="11" spans="1:2">
      <c r="A11" s="4" t="s">
        <v>712</v>
      </c>
      <c r="B11" s="9" t="n">
        <v>57.51</v>
      </c>
    </row>
    <row r="12" spans="1:2">
      <c r="A12" s="4" t="s">
        <v>713</v>
      </c>
      <c r="B12" s="11" t="n">
        <v>52.64</v>
      </c>
    </row>
    <row r="13" spans="1:2">
      <c r="A13" s="4" t="s">
        <v>751</v>
      </c>
      <c r="B13" s="11" t="n">
        <v>55.09</v>
      </c>
    </row>
    <row r="14" spans="1:2">
      <c r="A14" s="4" t="s">
        <v>752</v>
      </c>
      <c r="B14" s="11" t="n">
        <v>62.51</v>
      </c>
    </row>
    <row r="15" spans="1:2">
      <c r="A15" s="4" t="s">
        <v>716</v>
      </c>
      <c r="B15" s="9" t="n">
        <v>53.13</v>
      </c>
    </row>
    <row r="16" spans="1:2">
      <c r="A16" s="4" t="s">
        <v>753</v>
      </c>
    </row>
    <row r="17" spans="1:2">
      <c r="A17" s="3" t="s">
        <v>703</v>
      </c>
    </row>
    <row r="18" spans="1:2">
      <c r="A18" s="4" t="s">
        <v>704</v>
      </c>
      <c r="B18" s="5" t="n">
        <v>0</v>
      </c>
    </row>
    <row r="19" spans="1:2">
      <c r="A19" s="4" t="s">
        <v>747</v>
      </c>
      <c r="B19" s="5" t="n">
        <v>0</v>
      </c>
    </row>
    <row r="20" spans="1:2">
      <c r="A20" s="4" t="s">
        <v>748</v>
      </c>
      <c r="B20" s="5" t="n">
        <v>0</v>
      </c>
    </row>
    <row r="21" spans="1:2">
      <c r="A21" s="4" t="s">
        <v>749</v>
      </c>
      <c r="B21" s="5" t="n">
        <v>0</v>
      </c>
    </row>
    <row r="22" spans="1:2">
      <c r="A22" s="4" t="s">
        <v>708</v>
      </c>
      <c r="B22" s="5" t="n">
        <v>0</v>
      </c>
    </row>
    <row r="23" spans="1:2">
      <c r="A23" s="3" t="s">
        <v>750</v>
      </c>
    </row>
    <row r="24" spans="1:2">
      <c r="A24" s="4" t="s">
        <v>712</v>
      </c>
      <c r="B24" s="9" t="n">
        <v>48.87</v>
      </c>
    </row>
    <row r="25" spans="1:2">
      <c r="A25" s="4" t="s">
        <v>713</v>
      </c>
      <c r="B25" s="11" t="n">
        <v>61.25</v>
      </c>
    </row>
    <row r="26" spans="1:2">
      <c r="A26" s="4" t="s">
        <v>751</v>
      </c>
      <c r="B26" s="11" t="n">
        <v>61.25</v>
      </c>
    </row>
    <row r="27" spans="1:2">
      <c r="A27" s="4" t="s">
        <v>752</v>
      </c>
      <c r="B27" s="5" t="n">
        <v>0</v>
      </c>
    </row>
    <row r="28" spans="1:2">
      <c r="A28" s="4" t="s">
        <v>716</v>
      </c>
      <c r="B28" s="9" t="n">
        <v>55.3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54</v>
      </c>
      <c r="B1" s="2" t="s">
        <v>755</v>
      </c>
      <c r="C1" s="2" t="s">
        <v>1</v>
      </c>
    </row>
    <row r="2" spans="1:5">
      <c r="B2" s="2" t="s">
        <v>756</v>
      </c>
      <c r="C2" s="2" t="s">
        <v>2</v>
      </c>
      <c r="D2" s="2" t="s">
        <v>33</v>
      </c>
      <c r="E2" s="2" t="s">
        <v>77</v>
      </c>
    </row>
    <row r="3" spans="1:5">
      <c r="A3" s="3" t="s">
        <v>757</v>
      </c>
    </row>
    <row r="4" spans="1:5">
      <c r="A4" s="4" t="s">
        <v>695</v>
      </c>
      <c r="C4" s="7" t="n">
        <v>4</v>
      </c>
      <c r="D4" s="6" t="n">
        <v>4.8</v>
      </c>
      <c r="E4" s="6" t="n">
        <v>4.5</v>
      </c>
    </row>
    <row r="5" spans="1:5">
      <c r="A5" s="3" t="s">
        <v>758</v>
      </c>
    </row>
    <row r="6" spans="1:5">
      <c r="A6" s="4" t="s">
        <v>759</v>
      </c>
      <c r="C6" s="4" t="s">
        <v>760</v>
      </c>
    </row>
    <row r="7" spans="1:5">
      <c r="A7" s="4" t="s">
        <v>761</v>
      </c>
      <c r="C7" s="4" t="s">
        <v>762</v>
      </c>
      <c r="E7" s="4" t="s">
        <v>763</v>
      </c>
    </row>
    <row r="8" spans="1:5">
      <c r="A8" s="4" t="s">
        <v>764</v>
      </c>
      <c r="C8" s="4" t="s">
        <v>414</v>
      </c>
      <c r="E8" s="4" t="s">
        <v>414</v>
      </c>
    </row>
    <row r="9" spans="1:5">
      <c r="A9" s="4" t="s">
        <v>765</v>
      </c>
      <c r="C9" s="6" t="n">
        <v>0.9</v>
      </c>
      <c r="D9" s="10" t="n">
        <v>0.7</v>
      </c>
      <c r="E9" s="6" t="n">
        <v>0.6</v>
      </c>
    </row>
    <row r="10" spans="1:5">
      <c r="A10" s="4" t="s">
        <v>766</v>
      </c>
    </row>
    <row r="11" spans="1:5">
      <c r="A11" s="3" t="s">
        <v>767</v>
      </c>
    </row>
    <row r="12" spans="1:5">
      <c r="A12" s="4" t="s">
        <v>768</v>
      </c>
      <c r="C12" s="4" t="s">
        <v>769</v>
      </c>
    </row>
    <row r="13" spans="1:5">
      <c r="A13" s="4" t="s">
        <v>770</v>
      </c>
      <c r="C13" s="4" t="s">
        <v>771</v>
      </c>
    </row>
    <row r="14" spans="1:5">
      <c r="A14" s="4" t="s">
        <v>772</v>
      </c>
      <c r="C14" s="4" t="s">
        <v>762</v>
      </c>
      <c r="E14" s="4" t="s">
        <v>763</v>
      </c>
    </row>
    <row r="15" spans="1:5">
      <c r="A15" s="4" t="s">
        <v>773</v>
      </c>
      <c r="C15" s="4" t="s">
        <v>414</v>
      </c>
      <c r="E15" s="4" t="s">
        <v>414</v>
      </c>
    </row>
    <row r="16" spans="1:5">
      <c r="A16" s="4" t="s">
        <v>774</v>
      </c>
      <c r="D16" s="5" t="n">
        <v>1</v>
      </c>
      <c r="E16" s="7" t="n">
        <v>0</v>
      </c>
    </row>
    <row r="17" spans="1:5">
      <c r="A17" s="4" t="s">
        <v>775</v>
      </c>
    </row>
    <row r="18" spans="1:5">
      <c r="A18" s="3" t="s">
        <v>767</v>
      </c>
    </row>
    <row r="19" spans="1:5">
      <c r="A19" s="4" t="s">
        <v>776</v>
      </c>
      <c r="C19" s="6" t="n">
        <v>8.199999999999999</v>
      </c>
      <c r="D19" s="10" t="n">
        <v>9.300000000000001</v>
      </c>
    </row>
    <row r="20" spans="1:5">
      <c r="A20" s="4" t="s">
        <v>777</v>
      </c>
    </row>
    <row r="21" spans="1:5">
      <c r="A21" s="3" t="s">
        <v>767</v>
      </c>
    </row>
    <row r="22" spans="1:5">
      <c r="A22" s="4" t="s">
        <v>778</v>
      </c>
      <c r="C22" s="6" t="n">
        <v>8.199999999999999</v>
      </c>
      <c r="D22" s="6" t="n">
        <v>9.300000000000001</v>
      </c>
    </row>
    <row r="23" spans="1:5">
      <c r="A23" s="4" t="s">
        <v>779</v>
      </c>
    </row>
    <row r="24" spans="1:5">
      <c r="A24" s="3" t="s">
        <v>757</v>
      </c>
    </row>
    <row r="25" spans="1:5">
      <c r="A25" s="4" t="s">
        <v>780</v>
      </c>
      <c r="B25" s="5" t="n">
        <v>100000</v>
      </c>
    </row>
    <row r="26" spans="1:5">
      <c r="A26" s="4" t="s">
        <v>781</v>
      </c>
      <c r="B26" s="4" t="s">
        <v>782</v>
      </c>
    </row>
    <row r="27" spans="1:5">
      <c r="A27" s="4" t="s">
        <v>783</v>
      </c>
      <c r="B27" s="4" t="s">
        <v>784</v>
      </c>
    </row>
    <row r="28" spans="1:5">
      <c r="A28" s="4" t="s">
        <v>785</v>
      </c>
      <c r="B28" s="4" t="s">
        <v>626</v>
      </c>
    </row>
    <row r="29" spans="1:5">
      <c r="A29" s="4" t="s">
        <v>786</v>
      </c>
      <c r="B29" s="4" t="s">
        <v>787</v>
      </c>
    </row>
    <row r="30" spans="1:5">
      <c r="A30" s="4" t="s">
        <v>788</v>
      </c>
      <c r="B30" s="4" t="s">
        <v>789</v>
      </c>
    </row>
    <row r="31" spans="1:5">
      <c r="A31" s="4" t="s">
        <v>790</v>
      </c>
      <c r="C31" s="5" t="n">
        <v>10360</v>
      </c>
      <c r="D31" s="5" t="n">
        <v>7607</v>
      </c>
    </row>
    <row r="32" spans="1:5">
      <c r="A32" s="4" t="s">
        <v>791</v>
      </c>
      <c r="C32" s="5" t="n">
        <v>82033</v>
      </c>
    </row>
    <row r="33" spans="1:5">
      <c r="A33" s="4" t="s">
        <v>730</v>
      </c>
      <c r="C33" s="4" t="s">
        <v>792</v>
      </c>
      <c r="D33" s="4" t="s">
        <v>793</v>
      </c>
    </row>
    <row r="34" spans="1:5">
      <c r="A34" s="4" t="s">
        <v>794</v>
      </c>
      <c r="C34" s="4" t="s">
        <v>789</v>
      </c>
      <c r="D34" s="4" t="s">
        <v>789</v>
      </c>
    </row>
    <row r="35" spans="1:5">
      <c r="A35" s="4" t="s">
        <v>795</v>
      </c>
      <c r="C35" s="4" t="s">
        <v>796</v>
      </c>
      <c r="D35" s="4" t="s">
        <v>797</v>
      </c>
    </row>
    <row r="36" spans="1:5">
      <c r="A36" s="4" t="s">
        <v>741</v>
      </c>
      <c r="C36" s="4" t="s">
        <v>579</v>
      </c>
      <c r="D36" s="4" t="s">
        <v>579</v>
      </c>
    </row>
    <row r="37" spans="1:5">
      <c r="A37" s="4" t="s">
        <v>798</v>
      </c>
      <c r="C37" s="9" t="n">
        <v>5.19</v>
      </c>
      <c r="D37" s="9" t="n">
        <v>11.16</v>
      </c>
    </row>
    <row r="38" spans="1:5">
      <c r="A38" s="4" t="s">
        <v>695</v>
      </c>
      <c r="C38" s="6" t="n">
        <v>0.1</v>
      </c>
      <c r="D38" s="6" t="n">
        <v>0.2</v>
      </c>
      <c r="E38" s="6" t="n">
        <v>0.2</v>
      </c>
    </row>
    <row r="39" spans="1:5">
      <c r="A39" s="4" t="s">
        <v>757</v>
      </c>
    </row>
    <row r="40" spans="1:5">
      <c r="A40" s="3" t="s">
        <v>757</v>
      </c>
    </row>
    <row r="41" spans="1:5">
      <c r="A41" s="4" t="s">
        <v>790</v>
      </c>
      <c r="D41" s="5" t="n">
        <v>17294</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799</v>
      </c>
      <c r="B1" s="2" t="s">
        <v>339</v>
      </c>
      <c r="H1" s="2" t="s">
        <v>340</v>
      </c>
      <c r="J1" s="2" t="s">
        <v>1</v>
      </c>
    </row>
    <row r="2" spans="1:12">
      <c r="B2" s="2" t="s">
        <v>2</v>
      </c>
      <c r="C2" s="2" t="s">
        <v>341</v>
      </c>
      <c r="D2" s="2" t="s">
        <v>4</v>
      </c>
      <c r="E2" s="2" t="s">
        <v>33</v>
      </c>
      <c r="F2" s="2" t="s">
        <v>342</v>
      </c>
      <c r="G2" s="2" t="s">
        <v>343</v>
      </c>
      <c r="H2" s="2" t="s">
        <v>344</v>
      </c>
      <c r="I2" s="2" t="s">
        <v>345</v>
      </c>
      <c r="J2" s="2" t="s">
        <v>2</v>
      </c>
      <c r="K2" s="2" t="s">
        <v>33</v>
      </c>
      <c r="L2" s="2" t="s">
        <v>77</v>
      </c>
    </row>
    <row r="3" spans="1:12">
      <c r="A3" s="3" t="s">
        <v>216</v>
      </c>
    </row>
    <row r="4" spans="1:12">
      <c r="A4" s="4" t="s">
        <v>800</v>
      </c>
      <c r="B4" s="7" t="n">
        <v>306779</v>
      </c>
      <c r="C4" s="7" t="n">
        <v>294877</v>
      </c>
      <c r="D4" s="7" t="n">
        <v>315388</v>
      </c>
      <c r="E4" s="7" t="n">
        <v>343927</v>
      </c>
      <c r="F4" s="7" t="n">
        <v>305700</v>
      </c>
      <c r="G4" s="7" t="n">
        <v>317310</v>
      </c>
      <c r="H4" s="7" t="n">
        <v>421519</v>
      </c>
      <c r="I4" s="7" t="n">
        <v>420629</v>
      </c>
      <c r="J4" s="7" t="n">
        <v>1338563</v>
      </c>
      <c r="K4" s="7" t="n">
        <v>1387566</v>
      </c>
    </row>
    <row r="5" spans="1:12">
      <c r="A5" s="4" t="s">
        <v>801</v>
      </c>
      <c r="B5" s="5" t="n">
        <v>-15095</v>
      </c>
      <c r="C5" s="5" t="n">
        <v>1805</v>
      </c>
      <c r="D5" s="5" t="n">
        <v>-4214</v>
      </c>
      <c r="E5" s="5" t="n">
        <v>8152</v>
      </c>
      <c r="F5" s="5" t="n">
        <v>4056</v>
      </c>
      <c r="G5" s="5" t="n">
        <v>9366</v>
      </c>
      <c r="H5" s="5" t="n">
        <v>7019</v>
      </c>
      <c r="I5" s="5" t="n">
        <v>17458</v>
      </c>
      <c r="J5" s="5" t="n">
        <v>-10485</v>
      </c>
      <c r="K5" s="5" t="n">
        <v>39032</v>
      </c>
      <c r="L5" s="7" t="n">
        <v>11570</v>
      </c>
    </row>
    <row r="6" spans="1:12">
      <c r="A6" s="4" t="s">
        <v>802</v>
      </c>
      <c r="B6" s="7" t="n">
        <v>-10634</v>
      </c>
      <c r="C6" s="7" t="n">
        <v>1709</v>
      </c>
      <c r="D6" s="7" t="n">
        <v>-1874</v>
      </c>
      <c r="E6" s="7" t="n">
        <v>8807</v>
      </c>
      <c r="F6" s="7" t="n">
        <v>2714</v>
      </c>
      <c r="G6" s="7" t="n">
        <v>6931</v>
      </c>
      <c r="H6" s="7" t="n">
        <v>4380</v>
      </c>
      <c r="I6" s="7" t="n">
        <v>11567</v>
      </c>
      <c r="J6" s="7" t="n">
        <v>-6419</v>
      </c>
      <c r="K6" s="7" t="n">
        <v>30019</v>
      </c>
    </row>
    <row r="7" spans="1:12">
      <c r="A7" s="4" t="s">
        <v>803</v>
      </c>
      <c r="B7" s="9" t="n">
        <v>-0.82</v>
      </c>
      <c r="C7" s="9" t="n">
        <v>0.13</v>
      </c>
      <c r="D7" s="9" t="n">
        <v>-0.14</v>
      </c>
      <c r="E7" s="9" t="n">
        <v>0.68</v>
      </c>
      <c r="F7" s="9" t="n">
        <v>0.21</v>
      </c>
      <c r="G7" s="9" t="n">
        <v>0.54</v>
      </c>
      <c r="H7" s="9" t="n">
        <v>0.34</v>
      </c>
      <c r="I7" s="9" t="n">
        <v>0.9</v>
      </c>
      <c r="J7" s="9" t="n">
        <v>-0.49</v>
      </c>
      <c r="K7" s="9" t="n">
        <v>2.33</v>
      </c>
      <c r="L7" s="9" t="n">
        <v>0.88</v>
      </c>
    </row>
    <row r="8" spans="1:12">
      <c r="A8" s="4" t="s">
        <v>804</v>
      </c>
      <c r="B8" s="9" t="n">
        <v>-0.82</v>
      </c>
      <c r="C8" s="9" t="n">
        <v>0.13</v>
      </c>
      <c r="D8" s="9" t="n">
        <v>-0.14</v>
      </c>
      <c r="E8" s="9" t="n">
        <v>0.68</v>
      </c>
      <c r="F8" s="9" t="n">
        <v>0.21</v>
      </c>
      <c r="G8" s="9" t="n">
        <v>0.53</v>
      </c>
      <c r="H8" s="9" t="n">
        <v>0.34</v>
      </c>
      <c r="I8" s="9" t="n">
        <v>0.89</v>
      </c>
      <c r="J8" s="9" t="n">
        <v>-0.49</v>
      </c>
      <c r="K8" s="9" t="n">
        <v>2.31</v>
      </c>
      <c r="L8" s="9" t="n">
        <v>0.87</v>
      </c>
    </row>
  </sheetData>
  <mergeCells count="4">
    <mergeCell ref="A1:A2"/>
    <mergeCell ref="B1:G1"/>
    <mergeCell ref="H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79</v>
      </c>
      <c r="B1" s="2" t="s">
        <v>1</v>
      </c>
    </row>
    <row r="2" spans="1:2">
      <c r="B2" s="2" t="s">
        <v>2</v>
      </c>
    </row>
    <row r="3" spans="1:2">
      <c r="A3" s="3" t="s">
        <v>171</v>
      </c>
    </row>
    <row r="4" spans="1:2">
      <c r="A4" s="4" t="s">
        <v>79</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6T19:19:07Z</dcterms:created>
  <dcterms:modified xmlns:dcterms="http://purl.org/dc/terms/" xmlns:xsi="http://www.w3.org/2001/XMLSchema-instance" xsi:type="dcterms:W3CDTF">2019-02-26T19:19:07Z</dcterms:modified>
</cp:coreProperties>
</file>